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sheetId="9" r:id="rId9"/>
    <s:sheet name="Acquisitions And Divestitures" sheetId="10" r:id="rId10"/>
    <s:sheet name="Inventory" sheetId="11" r:id="rId11"/>
    <s:sheet name="Natural Gas And Oil Properties" sheetId="12" r:id="rId12"/>
    <s:sheet name="Earnings Per Share" sheetId="13" r:id="rId13"/>
    <s:sheet name="Derivatives And Risk Management" sheetId="14" r:id="rId14"/>
    <s:sheet name="Reclassification From Accumulat" sheetId="15" r:id="rId15"/>
    <s:sheet name="Fair Value Measurements" sheetId="16" r:id="rId16"/>
    <s:sheet name="Debt" sheetId="17" r:id="rId17"/>
    <s:sheet name="Commitments And Contingencies" sheetId="18" r:id="rId18"/>
    <s:sheet name="Pension Plan And Other Postreti" sheetId="19" r:id="rId19"/>
    <s:sheet name="Stock-Based Compensation" sheetId="20" r:id="rId20"/>
    <s:sheet name="Segment Information" sheetId="21" r:id="rId21"/>
    <s:sheet name="New Accounting Pronouncements N" sheetId="22" r:id="rId22"/>
    <s:sheet name="Acquisitions And Divestitures (" sheetId="23" r:id="rId23"/>
    <s:sheet name="Inventory (Tables)" sheetId="24" r:id="rId24"/>
    <s:sheet name="Earnings Per Share (Tables)" sheetId="25" r:id="rId25"/>
    <s:sheet name="Derivatives And Risk Manageme26" sheetId="26" r:id="rId26"/>
    <s:sheet name="Reclassification From Accumul27" sheetId="27" r:id="rId27"/>
    <s:sheet name="Fair Value Measurements (Tables" sheetId="28" r:id="rId28"/>
    <s:sheet name="Debt (Tables)" sheetId="29" r:id="rId29"/>
    <s:sheet name="Pension Plan And Other Postre30" sheetId="30" r:id="rId30"/>
    <s:sheet name="Stock-Based Compensation (Table" sheetId="31" r:id="rId31"/>
    <s:sheet name="Segment Information (Tables)" sheetId="32" r:id="rId32"/>
    <s:sheet name="Acquisitions And Divestitures33" sheetId="33" r:id="rId33"/>
    <s:sheet name="Acquisitions And Divestitures34" sheetId="34" r:id="rId34"/>
    <s:sheet name="Acquisitions And Divestitures35" sheetId="35" r:id="rId35"/>
    <s:sheet name="Inventory (Details)" sheetId="36" r:id="rId36"/>
    <s:sheet name="Natural Gas And Oil Properties " sheetId="37" r:id="rId37"/>
    <s:sheet name="Earnings Per Share (Narrative) " sheetId="38" r:id="rId38"/>
    <s:sheet name="Earnings Per Share (Schedule Of" sheetId="39" r:id="rId39"/>
    <s:sheet name="Derivatives And Risk Manageme40" sheetId="40" r:id="rId40"/>
    <s:sheet name="Derivatives And Risk Manageme41" sheetId="41" r:id="rId41"/>
    <s:sheet name="Derivatives And Risk Manageme42" sheetId="42" r:id="rId42"/>
    <s:sheet name="Derivatives And Risk Manageme43" sheetId="43" r:id="rId43"/>
    <s:sheet name="Derivatives And Risk Manageme44" sheetId="44" r:id="rId44"/>
    <s:sheet name="Reclassification From Accumul45" sheetId="45" r:id="rId45"/>
    <s:sheet name="Reclassification From Accumul46" sheetId="46" r:id="rId46"/>
    <s:sheet name="Fair Value Measurements (Carryi" sheetId="47" r:id="rId47"/>
    <s:sheet name="Fair Value Measurements (Summar" sheetId="48" r:id="rId48"/>
    <s:sheet name="Fair Value Measurements (Reconc" sheetId="49" r:id="rId49"/>
    <s:sheet name="Debt (Narrative) (Details)" sheetId="50" r:id="rId50"/>
    <s:sheet name="Debt (Components Of Debt) (Deta" sheetId="51" r:id="rId51"/>
    <s:sheet name="Commitments And Contingencies (" sheetId="52" r:id="rId52"/>
    <s:sheet name="Pension Plan And Other Postre53" sheetId="53" r:id="rId53"/>
    <s:sheet name="Pension Plan And Other Postre54" sheetId="54" r:id="rId54"/>
    <s:sheet name="Stock-Based Compensation (Narra" sheetId="55" r:id="rId55"/>
    <s:sheet name="Stock-Based Compensation (Sched" sheetId="56" r:id="rId56"/>
    <s:sheet name="Stock-Based Compensation (Summa" sheetId="57" r:id="rId57"/>
    <s:sheet name="Stock-Based Compensation (Sum58" sheetId="58" r:id="rId58"/>
    <s:sheet name="Stock-Based Compensation (Sum59" sheetId="59" r:id="rId59"/>
    <s:sheet name="Segment Information (Details)" sheetId="60" r:id="rId60"/>
  </s:sheets>
  <s:definedNames/>
  <s:calcPr calcId="124519" calcMode="auto" fullCalcOnLoad="1"/>
</s:workbook>
</file>

<file path=xl/sharedStrings.xml><?xml version="1.0" encoding="utf-8"?>
<sst xmlns="http://schemas.openxmlformats.org/spreadsheetml/2006/main" uniqueCount="650">
  <si>
    <t>Document and Entity Information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OUTHWESTERN ENERGY CO</t>
  </si>
  <si>
    <t>Entity Central Index Key</t>
  </si>
  <si>
    <t>Current Fiscal Year End Date</t>
  </si>
  <si>
    <t>--12-31</t>
  </si>
  <si>
    <t>Entity Filer Category</t>
  </si>
  <si>
    <t>Large Accelerated Filer</t>
  </si>
  <si>
    <t>Entity Common Stock, Shares Outstanding</t>
  </si>
  <si>
    <t>Trading Symbol</t>
  </si>
  <si>
    <t>SWN</t>
  </si>
  <si>
    <t>CONDENSED CONSOLIDATED STATEMENTS OF OPERATIONS - USD ($) $ in Millions</t>
  </si>
  <si>
    <t>3 Months Ended</t>
  </si>
  <si>
    <t>Jun. 30, 2014</t>
  </si>
  <si>
    <t>Operating Revenues:</t>
  </si>
  <si>
    <t>Gas sales</t>
  </si>
  <si>
    <t>Oil sales</t>
  </si>
  <si>
    <t>NGL sales</t>
  </si>
  <si>
    <t>Marketing</t>
  </si>
  <si>
    <t>Gas gathering</t>
  </si>
  <si>
    <t>Total Operating Revenues</t>
  </si>
  <si>
    <t>Operating Costs and Expenses:</t>
  </si>
  <si>
    <t>Marketing purchases</t>
  </si>
  <si>
    <t>Operating expenses</t>
  </si>
  <si>
    <t>General and administrative expenses</t>
  </si>
  <si>
    <t>Depreciation, depletion and amortization</t>
  </si>
  <si>
    <t>Impairment of natural gas and oil properties</t>
  </si>
  <si>
    <t>Gain on sale of assets, net</t>
  </si>
  <si>
    <t>Taxes, other than income taxes</t>
  </si>
  <si>
    <t>Total Operating Costs and Expenses</t>
  </si>
  <si>
    <t>Operating Income (Loss)</t>
  </si>
  <si>
    <t>Interest Expense:</t>
  </si>
  <si>
    <t>Interest on debt</t>
  </si>
  <si>
    <t>Other interest charges</t>
  </si>
  <si>
    <t>Interest capitalized</t>
  </si>
  <si>
    <t>Total Interest Expense</t>
  </si>
  <si>
    <t>Other Income, Net</t>
  </si>
  <si>
    <t>Gain (Loss) on Derivatives</t>
  </si>
  <si>
    <t>Income (Loss) Before Income Taxes</t>
  </si>
  <si>
    <t>Provision (Benefit) for Income Taxes:</t>
  </si>
  <si>
    <t>Current</t>
  </si>
  <si>
    <t>Deferred</t>
  </si>
  <si>
    <t>Total Provision (Benefit) for Income Taxes</t>
  </si>
  <si>
    <t>Net Income (Loss)</t>
  </si>
  <si>
    <t>Mandatory convertible preferred stock dividend</t>
  </si>
  <si>
    <t>Net Income (Loss) Attributable to Common Stock</t>
  </si>
  <si>
    <t>Earnings (Loss) Per Common Share:</t>
  </si>
  <si>
    <t>Basic</t>
  </si>
  <si>
    <t>Diluted</t>
  </si>
  <si>
    <t>Weighted Average Common Shares Outstanding:</t>
  </si>
  <si>
    <t>CONDENSED CONSOLIDATED STATEMENTS OF COMPREHENSIVE INCOME (LOSS) - USD ($) $ in Millions</t>
  </si>
  <si>
    <t>CONDENSED CONSOLIDATED STATEMENTS OF COMPREHENSIVE INCOME (LOSS) [Abstract]</t>
  </si>
  <si>
    <t>Net income (loss)</t>
  </si>
  <si>
    <t>Change in derivatives:</t>
  </si>
  <si>
    <t>Settlements</t>
  </si>
  <si>
    <t>[1]</t>
  </si>
  <si>
    <t>Ineffectiveness</t>
  </si>
  <si>
    <t>[2]</t>
  </si>
  <si>
    <t>Change in fair value of derivative instruments</t>
  </si>
  <si>
    <t>[3]</t>
  </si>
  <si>
    <t>Total change in derivatives</t>
  </si>
  <si>
    <t>Change in currency translation adjustment</t>
  </si>
  <si>
    <t>Comprehensive income (loss)</t>
  </si>
  <si>
    <t>Net of $(20), $10, $(37) and $27 million in taxes for the three months ended June 30, 2015 and 2014, and six months ended June 30, 2015 and 2014, respectively.</t>
  </si>
  <si>
    <t>Net of $0, $0, $0 and $1 million in taxes for the three months ended June 30, 2015 and 2014, and six months ended June 30, 2015 and 2014, respectively.</t>
  </si>
  <si>
    <t>Net of $1, $4, $8 and $(32) million in taxes for the three months ended June 30, 2015 and 2014, and six months ended June 30, 2015 and 2014, respectively.</t>
  </si>
  <si>
    <t>CONDENSED CONSOLIDATED STATEMENTS OF COMPREHENSIVE INCOME (LOSS) (Parenthetical) - USD ($) $ in Millions</t>
  </si>
  <si>
    <t>Settlements tax</t>
  </si>
  <si>
    <t>Ineffectiveness tax</t>
  </si>
  <si>
    <t>Change in fair value of derivative instruments tax</t>
  </si>
  <si>
    <t>CONDENSED CONSOLIDATED BALANCE SHEETS - USD ($) $ in Millions</t>
  </si>
  <si>
    <t>Dec. 31, 2014</t>
  </si>
  <si>
    <t>Current assets:</t>
  </si>
  <si>
    <t>Cash and cash equivalents</t>
  </si>
  <si>
    <t>Accounts receivable</t>
  </si>
  <si>
    <t>Inventories</t>
  </si>
  <si>
    <t>Derivative assets</t>
  </si>
  <si>
    <t>Other current assets</t>
  </si>
  <si>
    <t>Total current assets</t>
  </si>
  <si>
    <t>Natural gas and oil properties, using the full cost method, including $4,819 million as of June 30, 2015 and $4,646 million as of December 31, 2014 excluded from amortization</t>
  </si>
  <si>
    <t>Gathering systems</t>
  </si>
  <si>
    <t>Other</t>
  </si>
  <si>
    <t>Less: Accumulated depreciation, depletion and amortization</t>
  </si>
  <si>
    <t>Total property and equipment, net</t>
  </si>
  <si>
    <t>Other long-term assets</t>
  </si>
  <si>
    <t>TOTAL ASSETS</t>
  </si>
  <si>
    <t>Current liabilities:</t>
  </si>
  <si>
    <t>Short-term debt</t>
  </si>
  <si>
    <t>Accounts payable</t>
  </si>
  <si>
    <t>Taxes payable</t>
  </si>
  <si>
    <t>Interest payable</t>
  </si>
  <si>
    <t>Current deferred income taxes</t>
  </si>
  <si>
    <t>Dividends payable</t>
  </si>
  <si>
    <t>Derivative liabilities</t>
  </si>
  <si>
    <t>Other current liabilities</t>
  </si>
  <si>
    <t>Total current liabilities</t>
  </si>
  <si>
    <t>Long-term debt</t>
  </si>
  <si>
    <t>Deferred income taxes</t>
  </si>
  <si>
    <t>Pension and other postretirement liabilities</t>
  </si>
  <si>
    <t>Other long-term liabilities</t>
  </si>
  <si>
    <t>Total long-term liabilities</t>
  </si>
  <si>
    <t>Commitments and contingencies (Note 10)</t>
  </si>
  <si>
    <t>Equity:</t>
  </si>
  <si>
    <t>Common stock, $0.01 par value; authorized 1,250,000,000 shares; issued 384,536,339 shares as of June 30, 2015 and 354,488,992 as of December 31, 2014</t>
  </si>
  <si>
    <t>Preferred stock, $0.01 par value, 10,000,000 shares authorized, 6.25% Series B Mandatory Convertible, $1,000 per share liquidation preference, 1,725,000 shares issued and outstanding</t>
  </si>
  <si>
    <t>Additional paid-in capital</t>
  </si>
  <si>
    <t>Retained earnings</t>
  </si>
  <si>
    <t>Accumulated other comprehensive income</t>
  </si>
  <si>
    <t>Common stock in treasury, 45,787 shares as of June 30, 2015 and 11,055 shares as of December 31, 2014</t>
  </si>
  <si>
    <t>Total equity</t>
  </si>
  <si>
    <t>TOTAL LIABILITIES AND EQUITY</t>
  </si>
  <si>
    <t>CONDENSED CONSOLIDATED BALANCE SHEETS (Parenthetical) - USD ($) $ in Millions</t>
  </si>
  <si>
    <t>Natural gas and oil properties, using the full cost method, costs excluded from amortization</t>
  </si>
  <si>
    <t>Common stock, par value</t>
  </si>
  <si>
    <t>Common stock, shares authorized</t>
  </si>
  <si>
    <t>Common stock, shares issued</t>
  </si>
  <si>
    <t>Treasury stock, shares</t>
  </si>
  <si>
    <t>Series B Preferred Stock [Member]</t>
  </si>
  <si>
    <t>Preferred stock, par value</t>
  </si>
  <si>
    <t>Preferred stock, shares authorized</t>
  </si>
  <si>
    <t>Preferred stock, dividend rate</t>
  </si>
  <si>
    <t>6.25%</t>
  </si>
  <si>
    <t>Liquidation preference per share</t>
  </si>
  <si>
    <t>Preferred stock, shares issued</t>
  </si>
  <si>
    <t>Preferred stock, shares outstanding</t>
  </si>
  <si>
    <t>CONDENSED CONSOLIDATED STATEMENTS OF CASH FLOWS - USD ($) $ in Millions</t>
  </si>
  <si>
    <t>Cash Flows From Operating Activities</t>
  </si>
  <si>
    <t>Adjustments to reconcile net income to net cash provided by operating activities:</t>
  </si>
  <si>
    <t>Amortization of debt issuance cost</t>
  </si>
  <si>
    <t>Loss on derivatives excluding derivatives, settled</t>
  </si>
  <si>
    <t>Stock-based compensation</t>
  </si>
  <si>
    <t>Change in assets and liabilities:</t>
  </si>
  <si>
    <t>Taxes receivable</t>
  </si>
  <si>
    <t>Other assets and liabilities</t>
  </si>
  <si>
    <t>Net cash provided by operating activities</t>
  </si>
  <si>
    <t>Cash Flows From Investing Activities</t>
  </si>
  <si>
    <t>Capital investments</t>
  </si>
  <si>
    <t>Acquisitions</t>
  </si>
  <si>
    <t>Proceeds from sale of property and equipment</t>
  </si>
  <si>
    <t>Net cash used in investing activities</t>
  </si>
  <si>
    <t>Cash Flows From Financing Activities</t>
  </si>
  <si>
    <t>Payments on current portion of long-term debt</t>
  </si>
  <si>
    <t>Payments on long-term debt</t>
  </si>
  <si>
    <t>Payments on short-term debt</t>
  </si>
  <si>
    <t>Payments on revolving credit facility</t>
  </si>
  <si>
    <t>Borrowings under revolving credit facility</t>
  </si>
  <si>
    <t>Payments on commercial paper</t>
  </si>
  <si>
    <t>Borrowings under commercial paper</t>
  </si>
  <si>
    <t>Change in bank drafts outstanding</t>
  </si>
  <si>
    <t>Proceeds from issuance of long-term debt</t>
  </si>
  <si>
    <t>Debt issuance costs</t>
  </si>
  <si>
    <t>Proceeds from exercise of common stock options</t>
  </si>
  <si>
    <t>Proceeds from issuance of common stock</t>
  </si>
  <si>
    <t>Proceeds from issuance of mandatory convertible preferred stock</t>
  </si>
  <si>
    <t>Net cash used in financing activities</t>
  </si>
  <si>
    <t>Decrease in cash and cash equivalents</t>
  </si>
  <si>
    <t>Cash and cash equivalents at beginning of year</t>
  </si>
  <si>
    <t>Cash and cash equivalents at end of period</t>
  </si>
  <si>
    <t>CONDENSED CONSOLIDATED STATEMENTS OF CHANGES IN EQUITY - Jun. 30, 2015 - USD ($) $ in Millions</t>
  </si>
  <si>
    <t>Common Stock [Member]</t>
  </si>
  <si>
    <t>Preferred Stock [Member]Series B Preferred Stock [Member]</t>
  </si>
  <si>
    <t>Additional Paid-in CapitalSeries B Preferred Stock [Member]</t>
  </si>
  <si>
    <t>Additional Paid-in Capital</t>
  </si>
  <si>
    <t>Retained Earnings</t>
  </si>
  <si>
    <t>Accumulated Other Comprehensive Income</t>
  </si>
  <si>
    <t>Common Stock in Treasury</t>
  </si>
  <si>
    <t>Total</t>
  </si>
  <si>
    <t>Balance, shares at Dec. 31, 2014</t>
  </si>
  <si>
    <t>Balance at Dec. 31, 2014</t>
  </si>
  <si>
    <t>Comprehensive loss:</t>
  </si>
  <si>
    <t>Net loss</t>
  </si>
  <si>
    <t>Other comprehensive loss</t>
  </si>
  <si>
    <t>Preferred stock dividends</t>
  </si>
  <si>
    <t>Issuance of restricted stock, shares</t>
  </si>
  <si>
    <t>Cancellation of restricted stock, shares</t>
  </si>
  <si>
    <t>Issuance of stock, shares</t>
  </si>
  <si>
    <t>Issuance of stock</t>
  </si>
  <si>
    <t>Treasury stock - non-qualified plan</t>
  </si>
  <si>
    <t>Tax withholding - stock compensation, shares</t>
  </si>
  <si>
    <t>Balance, shares at Jun. 30, 2015</t>
  </si>
  <si>
    <t>Balance at Jun. 30, 2015</t>
  </si>
  <si>
    <t>Non-controlling interest</t>
  </si>
  <si>
    <t>Basis Of Presentation</t>
  </si>
  <si>
    <t>Basis Of Presentation [Abstract]</t>
  </si>
  <si>
    <t>(1) BASIS OF PRESENTATION
Southwestern Energy Company (including its subsidiaries, collectively “Southwestern” or the “Company”) is an independent energy company engaged in natural gas and oil exploration, development and production (“E&amp;P”). The Company’s current operations are principally focused within the United States on the development of unconventional reservoirs located in Arkansas, Pennsylvania and West Virginia. The Company’s operations in Arkansas are primarily focused on an unconventional natural gas reservoir known as the Fayetteville Shale, and its operations in northeast Pennsylvania are focused on an unconventional natural gas reservoir known as the Marcellus Shale (herein referred to as “Northeast Appalachia”). The Company also has a significant stake in properties located in West Virginia and adjacent areas in southwest Pennsylvania. These operations, primarily in West Virginia, are focused on the Marcellus Shale, the Utica and the Upper Devonian unconventional natural gas and oil reservoirs (herein referred to as “Southwest Appalachia”). To a lesser extent, the Company has exploration and production activities ongoing in Colorado, Louisiana, and elsewhere in the United States. The Company also actively seeks to find and develop new natural gas and oil plays with significant exploration and exploitation potential, which it refers to as “New Ventures,” and to obtain additional reserves through acquisitions. The Company also operates drilling rigs in Arkansas, Pennsylvania and West Virginia, and provides oilfield products and services, principally serving its exploration and production operations. Southwestern’s natural gas gathering and marketing (“Midstream Services”) activities primarily support the Company’s E&amp;P activities in Arkansas, Louisiana and West Virginia.
The accompanying unaudited condensed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be read in conjunction with the consolidated financial statements and the notes thereto included in the Company’s Annual Report for the year ended December 31, 2014 (“2014 Annual Report”).
The Company’s significant accounting policies, which have been reviewed and approved by the Audit Committee of the Company’s Board of Directors, are summarized in Note 1 in the Notes to the Consolidated Financial Statements included in the Company’s 2014 Annual Report.</t>
  </si>
  <si>
    <t>Acquisitions And Divestitures</t>
  </si>
  <si>
    <t>Acquisitions And Divestitures [Abstract]</t>
  </si>
  <si>
    <t xml:space="preserve">(2) ACQUISITIONS AND DIVESTITURES
In May 2015, the Company sold conventiona l oil and gas assets located in East Texas and the Arkoma Basin for approximately $ 214 million. The net book value of these assets was primarily in the full cost pool and was held in the E&amp;P segment as of the closing date. The proceeds from the transaction were used to reduce Company debt. Approximately $ 206 million of the proceeds received were recorded as a reduction of the capitalized costs of the Company’s natural gas and oil properties in the United States pursuant to the full cost method of accounting. The transaction is subject to customary post-closing adjustments .
In April 2015, the Company sold its gathering assets located in Bradford and Lycoming counties in northeastern Pennsylvania to Howard Midstream Energy Partners, LLC for an adjusted sales price of approximately $ 489 million . The net book value of these assets was $205 million and was held in the Midstream segment as of the closing date . A gain on sale of $ 284 million was recognized and is included in Gain on sale of assets, net on the unaudited condensed consolidated statement of operations. The assets include approximately 100 miles of natural gas gathering pipelines, with nearly 600 million cubic feet per day of capacity. The proceeds from the transaction were used to substantially repay borrowings under the Company’s $500 million term loan facility that would have matured in December 2016 . The transaction is subject to customary post-closing adjustments.
In January 2015, the Company completed an acquisition of certain oil and gas assets including approximately 46,700 net acres in northeast Pennsylvania from WPX Energy, Inc. for an adjusted purchase price of $270 million, subject to customary post-closing adjustments (the “WPX Property Acquisition”). This acreage was producing approximately 50 million net cubic feet of gas per day from 63 operated horizontal wells as of December 2014. As part of this transaction, the Company assumed firm transportation capacity of 260 million cubic feet of gas per day predominantly on the Millennium pipeline. This transaction was funded with the revolving credit facility and was accounted for as a business combination. The Company allocated approximately $151 million of the purchase price of the WPX Property Acquisition to natural gas and oil properties and approximately $119 million to intangible assets in other current assets and other long-term assets, based on the respective fair values of the assets acquired which have been updated to reflect final settlement adjustments .
In January 2015, the Company completed an acquisition in which the Company’s subsidiary acquired certain oil and gas assets from Statoil ASA covering approximately 30,000 acres in West Virginia and southwest Pennsylvania comprising approximately 20% of Statoil’s interests in that acreage for $ 365 million, subject to customary post-closing adjustments (the “Statoil Property Acquisition”). All of these assets are also assets in which the Company has acquired interests under the Chesapeake Property Acquisition (as defined below). This transaction was funded with the revolving credit facility and was accounted for as a business combination. The Company allocated approximately $365 million of the purchase price to natural gas and oil properties, based on the respective fair values of the assets acquired.
In December 2014, the Company completed an acquisition of certain oil and gas assets from Chesapeake Energy Corporation covering approximately 413,000 net acres in West Virginia and southwest Pennsylvania targeting natural gas, natural gas liquids (“NGLs”) and crude oil contained in the Upper Devonian, Marcellus and Utica Shales for approximately $5.0 billion, subject to customary post-closing adjustments (the “Chesapeake Property Acquisition”). The transaction was temporarily financed using a $ 4.5 billion 364 -day senior unsecured bridge term loan credit facility and a $ 500 million two -year unsecured term loan. The Company repaid all principal and interest outstanding on the $ 4.5 billion bridge facility in January 2015 after permanent financing was finalized and, as a result, expensed $47 million of short-term unamortized debt issuance costs related to the bridge facility in January 2015 recognized in other interest charges on the unaudited condensed consolidated statement of operations. The term loan facility was repaid in full in April 2015 with proceeds from the divestiture of the Company’s northeastern Pennsylvania gathering assets and borrowings under the revolving credit facility.
The Chesapeake Property Acquisition qualified as a business combination, and as a result, the Company estimated the fair value of the assets acquired and liabilities assumed as of the December 22, 2014 acquisition date. The fair value is the price that would be received to sell an asset or paid to transfer a liability in an orderly transaction between market participants at the measurement dat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defined in Note 8 – Fair Value Measurements. The following table summarizes the consideration paid for the Chesapeake Property Acquisition and the fair value of the assets acquired and liabilities assumed as of the acquisition date. The purchase price allocation is preliminary and has been adjusted to reflect changes in unproved property and working capital. These amounts are subject to further adjustments and will be finalized as soon as possible, but no later than December 2015.
Consideration (in millions):
Cash
$
Recognized amounts of identifiable assets acquired and liabilities assumed:
Assets acquired:
Proved natural gas and oil properties
Unproved natural gas and oil properties
Other property and equipment
Inventory
Total assets acquired
Liabilities assumed:
Asset retirement obligations
Other liabilities
Total liabilities assumed
$
Summarized below are the consolidated results of operations for the six months ended June 30, 2014 on an unaudited pro forma basis, as if the acquisition and financing had occurred on January 1, 2013. The unaudited pro forma financial information was derived from the historical consolidated statement of operations of the Company and the statement of revenues and direct operating expenses for the Chesapeake Property Acquisition properties. The unaudited pro forma financial information does not purport to be indicative of results of operations that would have occurred had the acquisition and related permanent financing occurred on the basis assumed above, nor is such information indicative of the Company’s expected future results o f operations. The unaudited pro forma financial information excludes the WPX Property and Statoil Property Acquisitions as the impacts are immaterial.
For the three months ended
For the six months ended
June 30, 2014
June 30, 2014
(unaudited)
(in millions, except per share amounts)
Revenues
$
$
Net Income
$
$
Earnings per common share:
Basic
$
$
Diluted
$
$
In the second and third quarters of 2014, the Company completed several acquisitions to purchase approximately 380,000 net acres in northwest Colorado principally in the Niobrara formation for approximately $215 million. The Company utilized its revolving credit facility to finance these acquisitions and accounted for them as asset acquisitions. </t>
  </si>
  <si>
    <t>Inventory</t>
  </si>
  <si>
    <t>Inventory [Abstract]</t>
  </si>
  <si>
    <t>(3) INVENTORY
Inventory is comprised of tubulars and other equipment and natural gas in underground storage. Tubulars and other equipment are carried at the lower of cost or market and are accounted for by a moving weighted average cost method that is applied within specifi c classes of inventory items. Natural gas in underground storage is carried at the lower of cost or market and accounted for by a weighted average cost method.
The components of inventory recorded in current assets as of June 30, 2015 and December 31, 2014 consisted of the following:
June 30,
December 31,
2015
2014
(in millions)
Tubulars and other equipment
$
$
Natural gas in underground storage
$
$</t>
  </si>
  <si>
    <t>Natural Gas And Oil Properties</t>
  </si>
  <si>
    <t>Natural Gas And Oil Properties [Abstract]</t>
  </si>
  <si>
    <t xml:space="preserve">(4) NATURAL GAS AND OIL PROPERTIES
The Company utilizes the full cost method of accounting for costs related to the exploration, development and acquisition of natural gas and oil reserves. Under this method, all such costs (productive and nonproductive), including salaries, benefits and other internal costs directly attributable to these activities are capitalized on a country by country basis and amortized over the estimated lives of the properties using the units-of-production method. These capitalized costs, less accumulated amortization and related deferred income taxes, are subject to a ceiling test that limits such pooled costs to the aggregate of the present value of future net revenues attributable to proved natural gas and oil reserves discounted at 10 % plus the lower of cost or market value of unproved properties. Any costs in excess of the ceiling are written off as a non-cash expense. The expense may not be reversed in future periods, even though higher natural gas and oil prices may subsequently increase the ceiling. Companies using the full cost method must use the average quoted price from the first day of each month from the previous 12 months, including the impact of derivatives qualifying as cash flow hedges, to calculate the ceiling value of their reserves.
Using the average quoted price from the first day of each month from the previous 12 months for Henry Hub natural gas of $ 3.39 per MMBtu, West Texas Intermediate oil of $ 68.17 per barrel and NGLs of $ 12.53 per barrel, adjusted for market differentials, the Company’s net book value of its United States natural gas and oil properties exceeded the ceiling by $ 9 44 million (net of tax) at June 30, 2015 and resulted in a non-cash ceiling test impairment. Cash flow hedges of natural gas production in place increased the ceiling amount by approximately $ 60 million as of June 30, 2015. Decreases in market prices as well as changes in production rates, levels of reserves, evaluation of costs excluded from amortization, future development costs and production costs could result in future ceiling test impairments. Using the first-day-of-the-month prices of natural gas for the first seven months of 2015 and NYMEX strip prices for the remainder of 2015, as applicable, the prices required to be used to determine the ceiling amount in the Company’s full cost ceiling test are likely to require material write-downs in each of the remaining quarters in 2015. The Company assesses the available positive and negative evidence to estimate if sufficient future taxable income will be generated to utilize its deferred tax assets. A valuation allowance is established to reduce deferred tax assets if it is more likely than not that the related tax benefit s will not be realized. While the Company is unable to reasonably estimate the amounts at this time, based on the expected material wri te-downs of the value of its oil and natural ga s properties, it is possible the Company’s deferred tax assets will not be realized in subsequent quarters.
Using the average quoted price from the first day of each month from the previous 12 months for Henry Hub natural gas of $ 4.10 per MMBtu, West Texas Intermediate oil of $ 96.75 per barrel and NGLs of $43.31 per barrel, adjusted for market differentials, the net book value of the Company’s United States natural gas and oil properties did not exceed the ceiling amount and did not result in a ceiling test impairment at June 30, 2014. Cash flow hedges of natural gas production in place increased the ceiling amount by approximately $ 37 million as of June 30, 2014.
All of the Company’s costs directly associated with the acquisition and evaluation of properties in Canada relating to its exploration program as of June 30, 2015 were unproved and did not exceed the ceiling amount. If the Company’s exploration program in Canada is terminated or otherwise unsuccessful on all or a portion of the Company’s Canadian assets, including the effects of the recently imposed moratorium in New Brunswick and changes in laws or regulations or otherwise, a ceiling test impairment may result in the future. </t>
  </si>
  <si>
    <t>Earnings Per Share</t>
  </si>
  <si>
    <t>Earnings Per Share [Abstract]</t>
  </si>
  <si>
    <t>(5 ) EARNINGS PER SHARE
Basic earnings per common share is computed by dividing net income ( loss ) attributable to common stock by the weighted average number of common shares outstanding during each year. The diluted earnings per share calculation adds to the weighted average number of common shares outstanding: the incremental shares that would have been outstanding assuming the exercise of dilutive stock options, the vesting of unvested restricted shares of common stock and performance units and the assumed conversion of mandatory convertible preferred stock. An antidilutive impact is an increase in earnings per share or a reduction in net loss per share resulting from the conversion, exercise, or contingent issuance of certain securities.
In January 2015 ,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after underwriting discount and expenses, from the common stock offering were approximately $669 million. Net proceeds, after underwriting discount and expenses, from the depositary share offering were approximately $1.7 billion. Each depositary share represents a 1/20th interest in a share of the Company ’s mandatory convertible preferred s tock, with a liquidation preference of $1,000 per share (equivalent to a $50 liquidation preference per depositary share). The proceeds from the offerings were used to partially repay borrowings under the Compan y’s $4.5 billion 364 -day bridge facility with the remaining balance of the bridge facility fully repaid with proceeds from the Company’s January 2015 public offering of $2.2 billion in long-term senior notes.
The mandatory convertible preferred stock entitles the holders to a proportional fractional interest in the rights and preferences of the convertible preferred stock, including conversion, dividend, liquidation and voting rights. Unless converted earlier at the option of the holders, on or around January 15, 2018 each share of convertible preferred stock will automatically convert into between 37.0028 and 43.4782 shares of the Company’s common stock (and, correspondingly, each depositary share will convert into between 1.85014 and 2.17391 shares of the Company’s common stock), subject to customary anti-dilution adjustments, depending on the volume-weighted average price of the Company’s common stock over a 20 trading day averaging period immediately prior to that date.
The mandatory convertible preferred stock has the non - forfeitable right to participate on an as converted basis at the conversion rate then in effect in any common stock dividends declared and as such, is considered a participating security. As such, it is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The following table presents the computation of earnings per share for the three and six months ended June 30, 2015 and 2014 :
For the three months ended
For the six months ended
June 30,
June 30,
2015
2014
2015
2014
(in millions, except share/per share amounts)
Net income (loss)
$
$
$
$
Mandatory convertible preferred stock dividend
–
–
Net income (loss) attributable to common stock
Number of common shares:
Weighted average outstanding
Issued upon assumed exercise of outstanding stock options (1)
–
–
Effect of issuance of non-vested restricted common stock (2)
–
–
Effect of issuance of non-vested performance units (3)
–
–
Effect of issuance of mandatory convertible preferred stock (4)
–
–
–
–
Weighted average and potential dilutive outstanding
Earnings (loss) per common share:
Basic
$
$
$
$
Diluted
$
$
$
$
(1)
Due to the net loss for the three and six months ended June 30, 2015, options of 3,832,533 shares and 3,768,666 shares , respectively, were antidilutive and excluded from the calculation of diluted earnings per share . For the three and six months ended June 3 0 , 2014 , o ptions of 654,189 shares and 1,026,958 shares , respectively, were antidilutive and excluded from the calculati on of diluted earnings per share.
(2)
Due to the net loss for the three and six months ended June 30, 2015, 1,507,788 shares and 1,787,257 shares , respectively, of restricted stock were antidilutive and excluded from the calculation of diluted earnings per share. For the three and six months ended June 30, 2014, 19,045 shares and 22,952 shares , respectively, of restricted stock were antidilutive and excluded from the calculation of diluted earnings per share.
(3)
Due to the net loss for the three and six months ended June 30, 2015, 129,202 shares and 116,185 shares , respectively, of performance units were antidilutive and excluded from the calculation of diluted earnings per share.
(4)
Due to the net loss for the three and six months ended June 30, 2015, 72,723,440 and 64,687,701 of weighted average common shares issuable upon the assumed conversion of the mandatory convertible preferred stock , respectively, were antidilutive and excluded from the calculation of diluted earnings per share.</t>
  </si>
  <si>
    <t>Derivatives And Risk Management</t>
  </si>
  <si>
    <t>Derivatives And Risk Management [Abstract]</t>
  </si>
  <si>
    <t>(6 ) DERIVATIVES AND RISK MANAGEMENT
The Company is exposed to volatility in market prices and basis differentials for natural gas and oil which impacts the predictability of its cash flows related to the sale of natural gas, NGLs and oil. These risks are managed by the Company’s use of certain derivative financial instruments. As of June 3 0 , 2015 and December 31, 2014, the Company’s derivative financial instruments consisted of fixed price swaps, basis swaps, fixed price call options, and interest rate swaps. A description of the Company’s derivative financial instruments is provided below:
Fixed price swaps
The Company receives a fixed price for the contract and pays a floating market price to the counterparty.
Floating price swaps
The Company receives a floating market price from the counterparty and pays a fixed price.
Basis swaps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Fixed price call options
The Company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
Interest rate swaps
Interest rate swaps are used to fix or float interest rates on existing or anticipated indebtedness. The purpose of these instruments is to manage the Company’s existing or anticipated exposure to unfavorable interest rate changes.
All derivatives are recognized in the balance sheet as either an asset or liability and are measured at fair value other than transactions for which normal purchase/normal sale is applied. Certain criteria must be satisfied in order for derivative financial instruments to be classified and accounted for as either a cash flow or a fair value hedge. Accounting for qualifying hedges requires a derivative’s gains and losses to be recorded either in earnings or as a component of other comprehensive income. Gains and losses on derivatives that are not designated for hedge accounting treatment or that do not meet hedge accounting requirements are recorded in earnings as a component of gain (loss) on derivatives. Within the gain (loss) on derivatives component of the statement of operations are gains (losses) on derivatives excluding derivatives, settled and gains (losses) on derivatives, settled. The Company calculates gains (losses) on derivatives, settled, as the summation of gains and losses on positions which have settled within the period.
The Company utiliz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
The balance sheet classification of the assets related to derivative financial instruments are summarized below as of June 3 0 , 2015 and December 31, 2014:
Derivative Assets
June 30, 2015
December 31, 2014
Balance Sheet Classification
Fair Value
Balance Sheet Classification
Fair Value
(in millions)
Derivatives designated as hedging instruments:
Fixed price swaps
Derivative assets
$
Derivative assets
$
Total derivatives designated as hedging instruments
$
$
Derivatives not designated as hedging instruments:
Basis swaps
Derivative assets
$
Derivative assets
$
Fixed price swaps
Derivative assets
Derivative assets
Basis swaps
Other long-term assets
–
Other long-term assets
Interest rate swaps
Other long-term assets
Other long-term assets
Total derivatives not designated as hedging instruments
$
$
Total derivative assets
$
$
Derivative Liabilities
June 30, 2015
December 31, 2014
Balance Sheet Classification
Fair Value
Balance Sheet Classification
Fair Value
(in millions)
Derivatives not designated as hedging instruments:
Basis swaps
Derivative liabilities
$
Derivative liabilities
$
Fixed price call options
Derivative liabilities
Derivative liabilities
Interest rate swaps
Derivative liabilities
Derivative liabilities
Basis swaps
Other long-term liabilities
–
Other long-term liabilities
Fixed price call options
Other long-term liabilities
Other long-term liabilities
Interest rate swaps
Other long-term liabilities
Other long-term liabilities
Total derivatives not designated as hedging instruments
$
$
Total derivative liabilities
$
$
As of June 3 0 , 2015, the Company had fixed price swap derivatives designated for hedge accounting and not designated for hedge accounting on the following volumes of natural gas production (in Bcf):
Year
Fixed price swaps designated for hedge accounting
Fixed price swaps not designated for
hedge accounting
Total
Weighted Average Swap Price ($/MMBtu) (1)
2015
61
60
121
$4.40
(1)
The weighted average swap price is $4.40 for each category and in total.
Cash Flow Hedges
The Company has certain fixed price swaps that are designated for hedge accounting. The reporting of gains and losses on cash flow derivative hedging instruments depends on whether the gains or losses are effective at offsetting changes in the cash flows of the hedged item. The effective portion of the gains and losses on the derivative hedging instruments are recorded in other comprehensive income until recognized in earnings during the period that the hedged transaction takes place. The ineffective portion of the gains and losses from the derivative hedging instrument are recognized in earnings immediately and had an inconsequential impact to the unaudited condensed consolidated statement of operations for the three and six months ended June 3 0 , 2015 and 2014.
As of June 3 0 , 2015, accumulated other comprehensive income includes a gain related to its hedging activities of $ 53 million net of a deferred income tax liability of $ 37 million. The amount included in accumulated other comprehensive income will be relieved over time and recognized in the statement of operations as the physical transactions being hedged occur. Assuming the market prices of natural gas futures as of June 3 0 , 2015 remain unchanged, the Company would expect to transfer an aggregate after-tax net gain of approximately $ 53 million from accumulated other comprehensive income to earnings during the next 12 months. Gains or losses from derivative instruments designated as cash flow hedges are reflected as adjustments to natural gas sales in the consolidated statements of operations. Volatility in net income, comprehensive income and accumulated other comprehensive income may occur in the future as a result of the Company’s derivative activities.
The following tables summarize the before tax effect of all fixed price swaps designated for hedge accounting on the unaudited condensed consolidated financial statements for the three and six months ended June 3 0 , 2015 and 2014:
Gain (Loss) Recognized in Other Comprehensive Loss
(Effective Portion)
For the three months ended
For the six months ended
June 30,
June 30,
Derivative Instrument
2015
2014
2015
2014
(in millions)
Fixed price swaps
$
$
$
$
Classification of Gain (Loss)
Gain (Loss) Reclassified from Accumulated
Reclassified from
Other Comprehensive Income
Accumulated Other
into Earnings (Effective Portion)
Comprehensive Income
For the three months ended
For the six months ended
into Earnings
June 30,
June 30,
Derivative Instrument
(Effective Portion)
2015
2014
2015
2014
(in millions)
Fixed price swaps
Gas sales
$
$
$
$
Other Derivative Contracts
For other derivative contracts, the gain or loss on the derivative instrument as well as the offsetting gain or loss on the hedged item are recognized in earnings immediately through gain (loss) on derivatives. Although the Company’s basis swaps meet the objective of managing commodity price exposure, these trades are typically not entered into concurrent with the Company’s derivative instruments that qualify as cash flow hedges and therefore do not generally qualify for hedge accounting. Basis swap derivative instruments that are not designated for hedge accounting are recorded on the balance sheet at their fair values under derivative assets, other long-term assets, other current liabilities, and other long-term liabilities, as applicable and all gains and losses related to these contracts are recognized immediately in the unaudited condensed consolidated statement of operations as a component of gain (loss) on derivatives. As of June 30, 2015, the Company had basis swaps on natural gas production that were not designated for hedge accounting of 7 Bcf and 4 Bcf in 201 5 and 201 6 , respectively.
As of June 3 0 , 2015, the Company had fixed price call options on 101 Bcf and 120 Bcf of natural gas production in 2015 and 2016, respectively, not designated for hedge accounting and fixed price swaps of 60 Bcf of natural gas production in 2015 not designated for hedge accounting.
As of June 30, 2015 the Company had a floating price swap on 1 Bcf of natural gas production in 2015 not designated for hedge accounting which had an inconsequential impact on the unaudited consolidated financial statements.
The Company is a party to interest rate swaps that were entered into to mitigate the Company’s exposure to volatility in interest rates. The interest rate swaps have a notional amount of $ 170 million and expire in June 2020. The Company did not designate the interest rate swaps for hedge accounting. Changes in the fair value of the interest rate swaps are included in gain (loss) on derivatives in the unaudited condensed consolidated statements of operations.
The following tables summarize the before tax effect of fixed price swaps, basis swaps, fixed price call options and interest rate swaps not designated for hedge accounting on the unaudited condensed consolidated statements of operations for the three and six months ended June 3 0 , 2015 and 2014:
Gain (Loss) on Derivatives
Excluding Derivatives, Settled
Recognized in Earnings
Consolidated Statement of Operations
For the three months ended
For the six months ended
Classification of Gain (Loss) on
June 30,
June 30,
Derivative Instrument
Derivatives, Net of Settlement
2015
2014
2015
2014
(in millions)
Basis swaps
Gain (Loss) on Derivatives
$
$
$
$
Fixed price call options
Gain (Loss) on Derivatives
$
–
$
$
$
Fixed price swaps
Gain (Loss) on Derivatives
$
$
$
$
Interest rate swaps
Gain (Loss) on Derivatives
$
$
$
$
Gain (Loss)
on Derivatives, Settled (1)
Recognized in Earnings
Consolidated Statement of Operations
For the three months ended
For the six months ended
Classification of Gain (Loss)
June 30,
June 30,
Derivative Instrument
on Derivatives, Settled (1)
2015
2014
2015
2014
(in millions)
Basis swaps
Gain (Loss) on Derivatives
$
–
$
$
$
Fixed price swaps
Gain (Loss) on Derivatives
$
$
$
$
Interest rate swaps
Gain (Loss) on Derivatives
$
$
–
$
$
–
(1)
The Company calculates gain (loss) on derivatives, settled, as the summation of gains and losses on positions that have settled within the period reported.</t>
  </si>
  <si>
    <t>Reclassification From Accumulated Other Comprehensive Income</t>
  </si>
  <si>
    <t>Reclassification From Accumulated Other Comprehensive Income [Abstract]</t>
  </si>
  <si>
    <t>(7 ) RECLASSIFICATIONS FROM ACCUMULATED OTHER COMPREHENSIVE INCOME
The following tables detail the components of accumulated other comprehensive income and the related tax effects for the six months ended June 3 0 , 2015:
For the six months ended
June 30, 2015
(in millions) (1)
Cash Flow Hedges
Pension and Other Postretirement
Foreign Currency
Total
Beginning balance at December 31, 2014
$
$
$
$
Other comprehensive income (loss) before reclassifications
–
Amounts reclassified from other comprehensive income (loss ) (2)
–
–
Net current period other comprehensive loss
–
Ending balance at June 30, 2015
$
$
$
$
(1)
All amounts are net of tax.
(2)
See separate table below for details about these reclassifications .
Details about Accumulated Other Comprehensive Income
Affected Line Item in the Consolidated Statement s of Operations
Amount Reclassified from Accumulated Other Comprehensive Income
For the six months ended
June 30, 2015
(in millions)
Cash flow hedges
Settlements
Gas sales
$
Provision (Benefit) for Income Taxes
Net Income (Loss)
$
Total reclassifications for the period
Net Income (Loss)
$</t>
  </si>
  <si>
    <t>Fair Value Measurements</t>
  </si>
  <si>
    <t>Fair Value Measurements [Abstract]</t>
  </si>
  <si>
    <t>( 8 ) FAIR VALUE MEASUREMENTS
The carrying amounts and estimated fair values of the Company’s financial instruments as of June 3 0 , 2015 and December 31, 2014 were as follows:
June 30, 2015
December 31, 2014
Carrying
Fair
Carrying
Fair
Amount
Value
Amount
Value
(in millions)
Cash and cash equivalents
$
$
$
$
Credit facility
$
$
$
$
Commercial paper
$
$
$
–
$
–
Term loan facility (1)
$
–
$
–
$
$
Bridge facility (2)
$
–
$
–
$
$
Senior notes
$
$
$
$
Derivative instruments, net
$
$
$
$
(1)
The term loan facility was repaid in full in April 2015 with proceeds from the divestiture of the Company’s northeastern Pennsylvania gathering assets and borrowings under the revolving credit facility.
(2)
The bridge facility was repaid in full in January 2015 with proceeds from the issuance of $2.2 billion of long-term senior notes and the $2.3 billion issuance of common and preferred stock.
The carrying values of cash and cash equivalents, accounts receivable, accounts payable, other current assets and current liabilities on the unaudited condensed consolidated balance sheets approximate fair value because of their short-term nature. For debt and derivative instruments, the following methods and assumptions were used to estimate fair value:
Debt: The fair values of the Company’s senior notes were based on the market of the Company’s publicly traded debt as determined based on the yield of the Company’s senior notes.
The carrying values of the borrowings under the Company’s unsecured revolving credit facility , commercial paper program and previously, bridge and term loan facilities, approximate fair value because the interest rate is variable and reflective of market rates. The Company considers the fair value of its debt to be a Level 2 measurement on the fair value hierarchy.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The fair value hierarchy prioritizes the inputs to valuation techniques used to measure fair value. As presented in the tables below, this hierarchy consists of three broad levels:
Level 1 valuations - Consist of unadjusted quoted prices in active markets for identical assets and liabilities and have the highest priority.
Level 2 valuations - Consist of quoted market information for the calculation of fair market value.
Level 3 valuations - Consist of internal estimates and have the lowest priority.
The Company has classified its derivatives into these levels depending upon the data utilized to determine their fair values. The Company’s fixed price swaps (Level 2) are estimated using third-party discounted cash flow calculations using the NYMEX futures index. The Company utilized discounted cash flow models for valuing its interest rate derivatives (Level 2). The net derivative values attributable to the Company's interest rate derivative contracts as of June 3 0 , 2015 are based on (i) the contracted notional amounts, (ii) active market-quoted London Interbank Offered Rate (“LIBOR”) yield curves and (iii) the applicable credit-adjusted risk-free rate yield curve. The Company’s fixed price call options (Level 3) are valued using the Black-Scholes model, an industry standard option valuation model that takes into account inputs such as contract terms, including maturity, and market parameters, including assumptions of the NYMEX futures index, interest rates, volatility and credit worthiness. The Company’s basis swaps (Level 3) are estimated using third-party calculations based upon forward commodity price curves.
Inputs to the Black-Scholes model, including the volatility input, which is the significant unobservable input for Level 3 fair value measurements, are obtained from a third-party pricing source, with independent verification of the most significant inputs on a monthly basis. An increase (decrease) in volatility would result in an increase (decrease) in fair value measurement, respectively. However, such changes would not have a significant impact.
Assets and liabilities measured at fair value on a recurring basis are summarized below (in millions):
June 30, 2015
Fair Value Measurements Using:
Quoted Prices
Significant
Significant
in Active
Other
Unobservable
Markets
Observable Inputs
Inputs
Assets (Liabilities)
(Level 1)
(Level 2)
(Level 3)
at Fair Value
Fixed price swap assets
$
–
$
$
–
$
Interest rate swap assets
–
–
Basis swap assets
–
–
Interest rate swap liabilities
–
–
Basis swap liabilities
–
–
Fixed price call option liabilities
–
–
Total
$
–
$
$
$
December 31, 2014
Fair Value Measurements Using:
Quoted Prices
Significant
in Active
Other
Significant
Markets
Observable Inputs
Unobservable Inputs
Assets (Liabilities)
(Level 1)
(Level 2)
(Level 3)
at Fair Value
Fixed price swap assets
$
–
$
$
–
$
Interest rate swap assets
–
–
Basis swap assets
–
–
Interest rate swap liabilities
–
–
Basis swap liabilities
–
–
Fixed price call option liabilities
–
–
Total
$
–
$
$
$
The table below presents reconciliations for the change in net fair value of derivative assets and liabilities measured at fair value on a recurring basis using significant unobse rvable inputs (Level 3) for the three and six months ended June 3 0 , 2015 and 2014.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June 3 0 , 2015 and June 3 0 , 2014.
For the three months ended
For the six months ended
June 30,
June 30,
2015
2014
2015
2014
(in millions)
Balance at beginning of period
$
$
$
$
Total gains (losses):
Included in earnings
Included in other comprehensive loss
–
–
–
–
Purchases, issuances, and settlements:
Purchases
–
–
–
–
Issuances
–
–
–
–
Settlements
–
Transfers into/out of Level 3
–
–
–
–
Balance at end of period
$
$
$
$
Change in gains (losses) included in earnings relating to derivatives still held as of June 30
$
$
$
$</t>
  </si>
  <si>
    <t>Debt</t>
  </si>
  <si>
    <t>Debt [Abstract]</t>
  </si>
  <si>
    <t xml:space="preserve">( 9 ) DEBT
The c omponents of debt as of June 30 , 201 5 and December 31, 201 4 consisted of the following:
June 30,
December 31,
2015
2014
(in millions)
Short-term debt:
7.15% Senior Notes due 2018
$
$
Variable rate ( 1.515% at December 31, 2014) bridge facility, due December 2015 (1)
–
Total short-term debt
$
$
Long-term debt:
Commercial paper ( 0.998 % at June 30, 2015)
$
$
–
Variable rate ( 1.656% and 1.515% at June 30, 2015 and December 31, 2014, respectively) unsecured revolving credit facility
Variable rate ( 1.545% at December 31, 2014) term loan facility, due December 2016 (2)
–
7.35% Senior Notes due 2017
7.125% Senior Notes due 2017
7.15% Senior Notes due 2018
3.3% Senior Notes due 2018
–
7.5% Senior Notes due 2018
4.05% Senior Notes due 2020
–
4.10% Senior Notes due 2022
4.95% Senior Notes due 2025
–
Unamortized discount
Total long-term debt
$
$
Total debt
$
$
(1)
The bridge facility was repaid in full in January 2015 with proceeds from the issuance of $2.2 billion of long-term senior notes and $2.3 billion of common and mandatory convertible preferred stock.
(2)
The term loan facility was repaid in full in April 2015 with proceeds from the divestiture of the Company’s northeastern Pennsylvania gathering assets and borrowings under the revolving credit facility.
Commercial Paper
In April 2015, the Company entered into a commercial paper program. The Company may issue up to $2 billion in commercial paper under the program. However, outstanding borrowings from the commercial paper program combined with outstanding borrowings under the revolving credit facility may not exceed $2 billion. The commercial paper issuance may have terms of up to 397 days and will bear interest at rates agreed upon at the time of each issuance . The Company’s short-term corporate credit ratings are currently A-3 by Standard &amp; Poor’s, P-3 by Moody’s and F3 by Fitch Investor Services. As of June 30, 2015, the Company had $106 million of outstanding issuance under its commercial paper program at an average rate of 0.998% . As the Company has the intent and ability to refinance the balance due with borrowings under its revolving credit facility, the $106 million outstanding under the commercial paper program was classified as long-term debt on the June 30, 2015 unaudited condensed consolidated balance sheet.
Public Offering of Senior Notes
In January 2015, the Company completed a public offering of $350 million aggregate principal amount of its 3.30% senior notes due 2018 (the “2018 Notes”), $850 million aggregate principal amount of its 4.05% senior notes due 2020 (the “2020 Notes”) and $1 billion aggregate principal amount of its 4.95% senior notes due 2025 (the “2025 Notes”), with net proceeds from the offering totaling approximately $2.2 billion after underwriting discounts and offering expenses. The Notes were sold to the public at a price of 99.949% of their face value for the 2018 Notes, 99.897% of their face value for the 2020 Notes and 99.782% of their face value for the 2025 Notes. The proceeds from this offering were used to repay the remaining principal and interest outstanding under the Company’s $4.5 billion 364 -day bridge term loan facility, which was first reduced with proceeds from the Company’s concurrent underwritten public offerings of common and preferred stock, and were also used to repay a portion of amounts outstanding under the Company’s revolving credit facility. As a result of this repayment, the Company expensed $47 million of short-term unamortized debt issuance costs related to the bridge facility in January 2015 recognized in other interest charges on the unaudited condensed consolidated statement of operations for the six months ended June 30, 2015.
Credit and Term Facilities
On December 19, 2014, the Company entered into a $500 million unsecured two -year term loan credit agreement with various lenders. The term loan facility, prior to its termination, required prepayment under certain circumstances from the net cash proceeds of sales of equity or certain assets and borrowings outside the ordinary course of business. The term loan facility was repaid in full in April 2015 with proceeds from the divestiture of the Company’s northeast Pennsylvania gathering assets and borrowings under the Company’s revolving credit facility.
The revolving credit facility provides a borrowing capacity of up to $ 2.0 billion and matures in December 2018 , with options for two one -year extensions with participating lender approval. The amount available under the revolving c re dit facility may be increased by $ 500 m illion upon the Company’s agreement with its participating lenders. The interest rate on the revolving c redit facility is calculated based upon the Company’s credit rating and is currently 150 basis points over the current LIBOR as of June 30, 2015. The revolving c redit f acility is unsecured and are not guaranteed by any subsidiaries of the Company. The revolving c redit facility contains covenants imposing certain restrictions on the Company , including a financial covenant under which Southwestern may not issue total debt in excess of 60 % of its total adjusted book capital. This financial covenant with respect to capitalization percentages excludes the effects of any full cost ceiling impairments ( after December 31, 2011), certain hedging activities and the Company’s pension and other postretire ment liabilities. As of June 30 , 201 5 , the Company was in compliance with the covenants of its revolving c redit f acility and other debt agreements. </t>
  </si>
  <si>
    <t>Commitments And Contingencies</t>
  </si>
  <si>
    <t>Commitments And Contingencies [Abstract]</t>
  </si>
  <si>
    <t>(10) COMMITMENTS AND CONTINGENCIES
Operating Commitments and Contingencies
In the first quarter of 2010, the Company was awarded exclusive licenses by the Province of New Brunswick in Canada to conduct an exploration program covering approximately 2.5 million acres in the province. The licenses require the Company to make certain capital investments in New Brunswick of approximately $ 47 million Canadian dollars in the aggregate over the license periods. In order to obtain the licenses, the Company provided promissory notes payable on demand to the Minister of Finance of the Province of New Brunswick with an aggregate principal amount of $ 45 million Canadian dollars. The promissory notes secure the Company’s capital expenditure obligations under the licenses and are returnable to the Company to the extent the Company performs such obligations. If the Company fails to fully perform, the Minister of Finance may retain a portion of the applicable promissory notes in an amount equal to any deficiency. The Company commenced its Canada exploration program in 2010 and, as of June 30, 2015 has invested $ 45 million Canadian dollars, or $44 million US dollars, in New Brunswick towards the Company’s commitment, fully covering the promissory notes held by the Province of New Brunswick. No liability has been recognized in connection with the promissory notes due to the Company’s investments in New Brunswick as of June 30, 2015 and its future investment plans. In December 2014, New Brunswick’s provincial government announced its intent to impose a moratorium on hydraulic fracturing in the province, and, on March 27, 2015, the provincial legislature approved enabling legislation. The Company has been granted an extension of its licenses . The provincial government has announced a list of conditions that must be met before the moratorium can be lifted, but because these conditions are subjective and the government has discretion whether to grant an extension, the Company cannot predict the duration of the moratorium or whether it will continue beyond the expiration of the licenses, as their terms have been, or in the future may be, extended . Unless and until the moratorium is lifted, the Company will not be able to continue with its program in New Brunswick. If the licenses expire be fore the moratorium is lifted or the Company can complete its program, the Company may be required to write off its investment.
As of June 30, 2015, the Company’s obligations for demand and similar c harges under firm transportation agreements and gathering agreements totaled approximately $ 8.0 billion and it has guarantee obligations of up to $ 561 million of that amount. The obligations incurred during the second quarter of 2015 include those pursuant to long-term firm transportation agreements for pipeline capacity in the Appalachia production area , which are contingent on pipeline completion and new gathering agreements which were entered into upon the Company’s divestiture of its gathering assets in northeast Pennsylvania .
Environmental Risk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ported results of operations of the Company.
Litigation
The Company is subject to laws and regulations relating to the protection of the environment. The Company’s policy is to accrue environmental and cleanup related costs of a non-capital nature when it is both probable that a liability has been incurred and when the amount can be reasonably estimated. Management believes any future remediation or other compliance related costs will not have a material effect on our financial position, results of operations, and cash flows.
Tovah Energy
In February 2009, one of the Company’s subsidiaries was added as a defendant in a case then styled Tovah Energy, LLC and Toby Berry-Helfand v. David Michael Grimes, et, al., pending in the 273rd District Court in Shelby County, Texas. By the time of trial in December 2010, Ms. Berry-Helfand (the only remaining plaintiff) alleged that, in 2005, she provided our subsidiary with proprietary data regarding two prospects in the James Lime formation pursuant to a confidentiality agreement and that the Company’s subsidiary refused to return the proprietary data to the plaintiff, subsequently acquired leases based upon such proprietary data and profited therefrom. Among other things, she alleged various statutory and common law claims, including, but not limited to, claims of misappropriation of trade secrets, violation of the Texas Theft Liability Act, breach of fiduciary duty and confidential relationships, various fraud based claims and breach of contract, including a claim of breach of a purported right of first refusal on all interests acquired by our subsidiary between February 2005 and February 2006. She also sought disgorgement of the Company’s subsidiary’s profits. A former associate of the plaintiff intervened in the matter claiming to have helped develop the prospect years earlier.
The jury found in favor of the plaintiff and the intervenor with respect to all of the statutory and common law claims and awarded $11 million in compensatory damages but no special, punitive or other damages. Separately, the jury determined that the Company’s subsidiary’s profits for purposes of disgorgement, if ordered as a remedy, were $382 million. (Disgorgement of profits is an equitable remedy determined by the judge, and it is within the judge’s discretion to award none, some or all of unlawfully obtained profits.) In August 2011, a judgment was entered pursuant to which the plaintiff and the intervenor were entitled to recover approximately $11 million in actual damages and approximately $24 million in disgorgement as well as prejudgment interest and attorneys’ fees, which currently are estimated to be up to $9 million, and all costs of court of the plaintiff and intervenor.
Both sides appealed and in July 2013, the Tyler Court of Appeals ordered that (1) the judgment awarding the plaintiff and the intervenor $24 million as disgorgement of illicit gains be reversed and judgment rendered that they take nothing, (2) the award of $11 million for actual damages, insofar as it is based on the jury’s findings of breach of fiduciary duty, fraud, breach of contract, and theft of trade secret is reversed and judgment rendered that the plaintiff and the intervenor take nothing under those theories of recovery, (3) the award of $11 million to the plaintiff and the intervenor as damages for misappropriation of trade secret is affirmed, (4) the case be remanded to the trial court for a determination and award of attorney’s fees for the Company’s subsidiary as the prevailing party under the Texas Theft Liability Act, and (5) in all other respects, the judgment is affirmed. All parties petitioned for rehearing. The Tyler Court of Appeals denied rehearing in November 2013.
The Company’s subsidiary filed a petition for review in the Supreme Court of Texas in February 2014. The plaintiff and the intervenor filed a cross-petition for review in April 2014, but conditioned their filing on the court’s granting the Company’s subsidiary’s petition for review; i.e., if the court denies the Company’s subsidiary’s petition for review, then the plaintiff and the intervenor are not seeking further review of the court of appeals’ judgment. In October 2014, the Supreme Court requested full briefing on the merits of the case, which was completed in May 2015. Based on the Company’s understanding and judgment of the facts and merits of this case, including appellate matters, and after considering the advice of counsel, the Company has determined that, although reasonably possible, a materially adverse final outcome to this action is not probable. As such, the Company has not accrued any amounts with respect to this action. If the Supreme Court declines to rule on the case or affirms all aspects of the court of appeals’ judgment, then the Company’s subsidiary would owe the $11 million in damages, plus interest and attorneys fees, offset by any award of attorneys’ fees for its prevailing on the theft count. The Company’s assessment may change in the future due to occurrence of certain events, such as the result of the petitions for review at the Supreme Court of Texas, and such a re-assessment could lead to the determination that the potential liability is probable and could be material to the Company’s results of operations, financial position or cash flows.
Arkansas Royalty Litigation
Certain of the Company’s subsidiaries are defendants in three cases, two filed in Arkansas state court in 2010 and 2013 and one in federal court in 2014, on behalf of putative classes of royalty owners on some of our leases located in Arkansas. The chief complaint in all three cases is that one of the Company’s subsidiaries underpaid the royalty owners by, among other things, deducting from royalty payments costs for gathering, transportation, and compression of natural gas in excess of what is permitted by the relevant leases. The Company’s subsidiaries removed the two cases filed in state court to federal court, but both were remanded to state court. In September and October 2014 the judges in the two Arkansas state actions entered orders certifying classes of royalty owners who are citizens of Arkansas. The Company’s subsidiaries are appealing those orders. Discovery regarding the plaintiffs’ theories of liability and amount of claimed damages is in the very early stages. Management believes that the deductions from royalty payments as calculated are permitted and intends to defend the cases vigorously. The Company’s assessment may change in the future due to the occurrence of certain events, such as adverse judgments, and such a re-assessment could lead to the determination that the potential liability is probable and could be material to the Company’s results of operations, financial position or cash flows.
Other
The Company is subject to various other litigation, claims and proceedings that have arisen in the ordinary course of business, such as for alleged breaches of contract, miscalculation of royalties, and pollution, contamination or nuisance. Management believes that such litigation, claims and proceedings, individually or in aggregate and after taking into account insurance, are not likely to have a material adverse impact on the Company’s financial position, results of operations or cash flows. Many of these matters are in early stages, so the allegations and the damage theories have not been fully developed, and are all subject to inherent uncertainties; therefore, Management’s view may change in the future. If an unfavorable final outcome were to occur, there exists the possibility of a material impact on the Company’s financial position, results of operations or cash flows for the period in which the effect becomes reasonably estimable. The Company accrues for such items when a liability is both probable and the amount can be reasonably estimated.
Indemnifications
The Company provides certain indemnifications in relation to dispositions of assets. These indemnifications typically relate to disputes, litigation or tax matters existing at the date of disposition. No liability has been recognized in connection with these indemnifications.</t>
  </si>
  <si>
    <t>Pension Plan And Other Postretirement Benefits</t>
  </si>
  <si>
    <t>Pension Plan And Other Postretirement Benefits [Abstract]</t>
  </si>
  <si>
    <t>(11) PENSION PLAN AND OTHER POSTRETIREMENT BENEFITS
The Company has defined pension and postretirement benefit plans which cover substantially all of the Company’s employees. Net periodic pension costs include the following components for the three and six months ended June 30, 2015 and 2014:
Pension Benefits
For the three months ended
For the six months ended
June 30,
June 30,
2015
2014
2015
2014
(in millions)
Service cost
$
$
$
$
Interest cost
Expected return on plan assets
Amortization of prior service cost
–
–
–
–
Amortization of net loss
–
–
–
Net periodic benefit cost
$
$
$
$
The Company’s postretirement benefit plan had a net periodic benefit cost of $ 1 , $1 , $2 and $2 million as of the three months ended June 30, 2015 and 2014, and six months ended June 30, 2015 and 2014, respectively. As of June 30, 2015, the Company has contributed $ 6 million to the pension plan and expects to contribute an additional $6 million to the pension plan in 2015.
The Company maintains a non-qualified deferred compensation supplemental retirement savings plan (“Non-Qualified Plan”) for certain key employees who may elect to defer and contribute a portion of their compensation, as permitted by the plan. Shares of the Company’s common stock purchased under the terms of the Non-Qualified Plan are presented as treasury stock and totaled 45,787 shares at June 30, 2015 compared to 11,055 shares at December 31, 2014.</t>
  </si>
  <si>
    <t>Stock-Based Compensation</t>
  </si>
  <si>
    <t>Stock-Based Compensation [Abstract]</t>
  </si>
  <si>
    <t>(12) STOCK-BASED COMPENSATION
The Company recognized the following amounts in employee stock-based compensation costs for the three and six months ended June 30, 2015 and 2014:
For the three months ended
For the six months ended
June 30,
June 30,
2015
2014
2015
2014
(in millions)
Stock-based compensation cost – expensed
$
$
$
$
Stock-based compensation cost – capitalized
$
$
$
$
As of June 30, 2015, there was $ 93 million of total unrecognized compensation cost related to the Company’s unvested stock option grants, restricted stock grants, and performance units. This cost is expected to be recognized over a weighted-average period of 3 years .
The following table summarizes stock option activity for the six months ended June 30, 2015 and provides information for options outstanding and options exercisable as of June 30, 2015:
Weighted
Average
Number
Exercise
of Options
Price
(in thousands)
Outstanding at December 31, 2014
$
Granted
Exercised
–
–
Forfeited or expired
Outstanding at June 30, 2015
$
Exercisable at June 30, 2015
$
The following table summarizes restricted stock activity for the six months ended June 30, 2015 and provides information for unvested shares as of June 30, 2015:
Weighted
Average
Number
Grant Date
of Shares
Fair Value
(in thousands)
Unvested shares at December 31, 2014
$
Granted
Vested
Forfeited
Unvested shares at June 30, 2015
$
The following table summarizes performance unit activity to be paid out in Company stock for the six months ended June 30, 2015 and provides information for unvested units as of June 30, 2015. The performance units include a market condition based on Relative Total Shareholder Return (“TSR”) and a performance condition based on the Company's Present Value Index (“PVI”), collectively the “Performance Measures”. The fair value of the TSR market condition of the performance units is based on a Monte Carlo model and is amortized to compensation expense on a straight-line basis over the vesting period of the award. The fair value of the PVI performance condition of the performance units is based on the economic analysis for each investment opportunity based upon the expected present value added for each dollar to be invested and amortized to compensation expense on a straight line basis over the vesting period of the award. The grant date fair value is calculated using the Performance Measures and the closing price of the Company’s common stock at the grant date.
Weighted
Average
Number
Grant Date
of Units (1)
Fair Value
(in thousands)
Unvested units at December 31, 2014
$
Granted
Vested
–
–
Forfeited
–
–
Unvested units at June 30, 2015
$
(1)
T hese amounts reflect the number of performance units granted in thousands. The actual payout of shares may range from a minimum of zero shares to a maximum of two shares contingent upon the actual performance against the Performance Measures.
Liability-Classified Performance Units
Certain employees were provided performance units vesting equally over three years. The payout of these units is based on certain metrics, such as total shareholder return and reserve replacement efficiency, compared to a predetermined group of peer companies and Company goal s . At the end of each performance period, the value of the vested performance units, if any, is paid in cash. As of June 30, 2015 and December 31, 2014, the Company’s liability under the performance unit agreements was $ 27 million and $ 51 million, respectively.</t>
  </si>
  <si>
    <t>Segment Information</t>
  </si>
  <si>
    <t>Segment Information [Abstract]</t>
  </si>
  <si>
    <t xml:space="preserve">(13) SEGMENT INFORMATION
The Company’s reportable business segments have been identified based on the differences in products or services provided. Revenues for the E&amp;P segment are derived from the production and sale of natural gas and liquids. The Midstream Services segment generates revenue through the marketing of both Company and third-party produced natural gas and liquids volumes and through gathering fees associated with the transportation of natural gas to market.
Summarized financial information for the Company’s reportable segments is shown in the following table. The accounting policies of the segments are the same as those described in Note 1 of the Notes to Consolidated Financial Statements included in Item 8 of the 2014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 ating income, interest expense, gain (loss) on derivatives, and other income (loss). The “Other” column includes items not related to the Company’s reportable segments including real estate and corporate items.
Exploration
and
Midstream
Production
Services
Other
Total
(in millions)
Three months ended June 30, 2015:
Revenues from external customers
$
$
$
$
Intersegment revenues
Operating income (loss)
–
Other income, net
–
–
Gain (l oss ) on derivatives
–
Depreciation, depletion and amortization
–
Impairment of natural gas and oil properties
–
–
Interest expense (1)
–
–
Provision (benefit) for income taxes (1)
Assets
(2)
Capital investments (3)
Three months ended June 30, 2014:
Revenues from external customers
$
$
$
–
$
Intersegment revenues
–
Operating income (loss)
Loss on derivatives
–
Depreciation, depletion and amortization
–
Interest expense (1)
–
Provision for income taxes (1)
–
Assets
(2)
Capital investments (3)
Exploration
and
Midstream
Production
Services
Other
Total
(in millions)
Six months ended June 30, 2015:
Revenues from external customers
$
$
$
$
Intersegment revenues
–
Operating income (loss)
Other income, net
–
–
Gain (loss) on derivatives
–
Depreciation, depletion and amortization
–
Impairment of natural gas and oil properties
–
–
Interest expense (1)
–
Provision (benefit) for income taxes (1)
Assets
(2)
Capital investments (3)
Six months ended June 30, 2014:
Revenues from external customers
$
$
$
–
$
Intersegment revenues
–
Operating income
–
Other income, net
–
–
Loss on derivatives
–
Depreciation, depletion and amortization
–
Interest expense (1)
–
Provision for income taxes (1)
–
Assets
(2)
Capital investments (3)
(1)
Interest expense and the provision for income taxes by segment are allocated as they are incurred at the corporate level.
(2)
Other assets represent corporate assets not allocated to segments and assets for non-reportable segments.
(3)
Capital investments includes a n $11 million decrease and a $ 56 million increase for the three months ended June 30, 2015 and 2014, respectively, and a n $11 million decrease and a $61 million increase for the six months ended June 30, 2015 and 2014, respectively, relating to the change in accrued expenditures between periods. E&amp;P capital for the three month period ended June 30, 2015 includes approximately $516 million related to the WPX Property and Statoil Property Acquisitions. Midstream capital for the six months ended June 30, 2015 includes approximately $119 million associated with the intangible asset related to the firm transportation acquired through the WPX Property Acquisition.
Included in intersegment revenues of the Midstream Services segment are $ 419 million and $ 725 million for the three months ended June 30, 2015 and 2014, respectively, and $995 million and $1.5 b illion for the six months ended June 30, 2015 and 2014, respectively, for marketing of the Company’s E&amp;P sales. Corporate assets include cash and cash equivalents, furniture and fixtures, prepaid debt and other costs. Corporate general and administrative costs, depreciation expense and taxes other than income are allocated to the segments. The Company’s E&amp;P segment assets included $ 74 million and $ 85 million at June 30, 2015 and 2014, respectively, related to the Company’s activities in Canada . </t>
  </si>
  <si>
    <t>New Accounting Pronouncements Not Yet Adopted</t>
  </si>
  <si>
    <t>New Accounting Pronouncements Not Yet Adopted [Abstract]</t>
  </si>
  <si>
    <t>(14) NEW ACCOUNTING PRONOUNCEMENTS NOT YET ADOPTED
In May 2014, the FASB issued Accounting Standards Update No. 2014-09, Revenue from Contracts with Customers (Topic 606) (“Update 2014-09”), which seeks to provide clarity for recognizing revenue. Topic 606 Revenue from Contracts with Customers will supersede the revenue recognition requirement as in Topic 605 Revenue Recognition. Update 2014-09 requires an entity to recognize revenue to depict the transfer of goods or services to customers in an amount that reflects the consideration to which the entity expects to be entitled to those goods or services. Entities may apply the amendments in Update 2014-09 either (a) retrospectively to each reporting period presented, and the entity may elect a practical expedient per the update, or (b) retrospectively with the cumulative effect of initially applying Update 2014-09 recognized at the date of initial application – if an entity elects this transition method it also should provide the additional disclosures in reporting periods. In April 2015, the FASB proposed to delay the effective date one year. The proposal was approved in July 2015. For public entities, Update 2014-09 is effective for annual reporting periods beginning after December 15, 2017, including interim periods within that reporting period. The Company is currently evaluating the provisions of Update 2014-09 and assessing the impact, if any, it may have on its consolidated results of operations, financial position or cash flows.
In November 2014, the FASB issued Accounting Standards Update No. 2014-16, Derivatives and Hedging – Determining Whether the Host Contract in a Hybrid Financial Instrument Issued in the Form of a Share Is More Akin to Debt or to Equity (Subtopic 815-15) (“Update 2014-16”), addresses diversity in practice related to the determination of whether derivative features embedded in hybrid instruments issued in the form of a share should be bifurcated and accounted for separately. For public entities, Update 2014-16 is effective for annual reporting periods beginning after December 15, 2015 including interim periods within that reporting period. The Company is currently evaluating the provisions of Update 2014-16 and assessing the impact, if any, it may have on its consolidated results of operations, financial position or cash flows.
In April 2015, the FASB issued Accounting Standards Update No. 2015-03, Interest-Imputation of Interest (Subtopic 835-30) (“Update 2015-03”), which seeks to simplify presentation of debt issuance costs. Update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Entities should apply the amendments in Update 2015-03 on a retrospective basis, wherein the balance sheet of each individual period presented should be adjusted to reflect the period-specific effects of applying the new guidance. For public entities, Update 2015-03 is effective for annual reporting periods beginning after December 15, 2015, including interim periods within that reporting period. The Company is currently evaluating the provisions of Update 2015-03 and assessing the impact, if any, it may have on its consolidated results of operations, financial position or cash flows.
In May 2015, the FASB issued Accounting Standards Update No. 2015-07, Disclosures for Investments in Certain Entities That Calculate Net Asset Value per Share (Or Its Equivalent) (“Update 2015-07”) , which amends ASC 820, Fair Value Measurement. The standard removes the requirement to categorize within the fair value hierarchy investments for which fair value is measured using the net asset value per share practical expedient and removes certain related disclosure requirements. The amendments in Update 2015-07 are effective for reporting periods beginning after December 15, 2015, with early adoption permitted . The Company is currently evaluating the provisions of Update 2015-07 and assessing the impact, if any, it may have on its consolidated results of operations, financial position or cash flows.</t>
  </si>
  <si>
    <t>Acquisitions And Divestitures (Tables) - Chesapeake Property Acquisition [Member]</t>
  </si>
  <si>
    <t>Business Acquisition [Line Items]</t>
  </si>
  <si>
    <t>Summary Of Consideration Paid And Fair Value Of Assets Acquired And Liabilities Assumed</t>
  </si>
  <si>
    <t>Consideration (in millions):
Cash
$
Recognized amounts of identifiable assets acquired and liabilities assumed:
Assets acquired:
Proved natural gas and oil properties
Unproved natural gas and oil properties
Other property and equipment
Inventory
Total assets acquired
Liabilities assumed:
Asset retirement obligations
Other liabilities
Total liabilities assumed
$</t>
  </si>
  <si>
    <t>Summary Of Consolidated Results Of Operations On Pro Forma Basis</t>
  </si>
  <si>
    <t>For the three months ended
For the six months ended
June 30, 2014
June 30, 2014
(unaudited)
(in millions, except per share amounts)
Revenues
$
$
Net Income
$
$
Earnings per common share:
Basic
$
$
Diluted
$
$</t>
  </si>
  <si>
    <t>Inventory (Tables)</t>
  </si>
  <si>
    <t>Components Of Inventory</t>
  </si>
  <si>
    <t>June 30,
December 31,
2015
2014
(in millions)
Tubulars and other equipment
$
$
Natural gas in underground storage
$
$</t>
  </si>
  <si>
    <t>Earnings Per Share (Tables)</t>
  </si>
  <si>
    <t>Schedule Of Earnings Per Share</t>
  </si>
  <si>
    <t xml:space="preserve">For the three months ended
For the six months ended
June 30,
June 30,
2015
2014
2015
2014
(in millions, except share/per share amounts)
Net income (loss)
$
$
$
$
Mandatory convertible preferred stock dividend
–
–
Net income (loss) attributable to common stock
Number of common shares:
Weighted average outstanding
Issued upon assumed exercise of outstanding stock options (1)
–
–
Effect of issuance of non-vested restricted common stock (2)
–
–
Effect of issuance of non-vested performance units (3)
–
–
Effect of issuance of mandatory convertible preferred stock (4)
–
–
–
–
Weighted average and potential dilutive outstanding
Earnings (loss) per common share:
Basic
$
$
$
$
Diluted
$
$
$
$
(1)
Due to the net loss for the three and six months ended June 30, 2015, options of 3,832,533 shares and 3,768,666 shares , respectively, were antidilutive and excluded from the calculation of diluted earnings per share . For the three and six months ended June 3 0 , 2014 , o ptions of 654,189 shares and 1,026,958 shares , respectively, were antidilutive and excluded from the calculati on of diluted earnings per share.
(2)
Due to the net loss for the three and six months ended June 30, 2015, 1,507,788 shares and 1,787,257 shares , respectively, of restricted stock were antidilutive and excluded from the calculation of diluted earnings per share. For the three and six months ended June 30, 2014, 19,045 shares and 22,952 shares , respectively, of restricted stock were antidilutive and excluded from the calculation of diluted earnings per share.
(3)
Due to the net loss for the three and six months ended June 30, 2015, 129,202 shares and 116,185 shares , respectively, of performance units were antidilutive and excluded from the calculation of diluted earnings per share.
(4)
Due to the net loss for the three and six months ended June 30, 2015, 72,723,440 and 64,687,701 of weighted average common shares issuable upon the assumed conversion of the mandatory convertible preferred stock , respectively, were antidilutive and excluded from the calculation of diluted earnings per share. </t>
  </si>
  <si>
    <t>Derivatives And Risk Management (Tables)</t>
  </si>
  <si>
    <t>Balance Sheet Classification Of Derivative Financial Instruments</t>
  </si>
  <si>
    <t>Derivative Assets
June 30, 2015
December 31, 2014
Balance Sheet Classification
Fair Value
Balance Sheet Classification
Fair Value
(in millions)
Derivatives designated as hedging instruments:
Fixed price swaps
Derivative assets
$
Derivative assets
$
Total derivatives designated as hedging instruments
$
$
Derivatives not designated as hedging instruments:
Basis swaps
Derivative assets
$
Derivative assets
$
Fixed price swaps
Derivative assets
Derivative assets
Basis swaps
Other long-term assets
–
Other long-term assets
Interest rate swaps
Other long-term assets
Other long-term assets
Total derivatives not designated as hedging instruments
$
$
Total derivative assets
$
$
Derivative Liabilities
June 30, 2015
December 31, 2014
Balance Sheet Classification
Fair Value
Balance Sheet Classification
Fair Value
(in millions)
Derivatives not designated as hedging instruments:
Basis swaps
Derivative liabilities
$
Derivative liabilities
$
Fixed price call options
Derivative liabilities
Derivative liabilities
Interest rate swaps
Derivative liabilities
Derivative liabilities
Basis swaps
Other long-term liabilities
–
Other long-term liabilities
Fixed price call options
Other long-term liabilities
Other long-term liabilities
Interest rate swaps
Other long-term liabilities
Other long-term liabilities
Total derivatives not designated as hedging instruments
$
$
Total derivative liabilities
$
$</t>
  </si>
  <si>
    <t>Schedule Of Derivative Instruments, Volumes Of Natural Gas Production</t>
  </si>
  <si>
    <t xml:space="preserve">Year
Fixed price swaps designated for hedge accounting
Fixed price swaps not designated for
hedge accounting
Total
Weighted Average Swap Price ($/MMBtu) (1)
2015
61
60
121
$4.40
(1)
The weighted average swap price is $4.40 for each category and in total. </t>
  </si>
  <si>
    <t>Summary Of Before Tax Effect Of Cash Flow Hedges On Consolidated Financial Statements</t>
  </si>
  <si>
    <t>Gain (Loss) Recognized in Other Comprehensive Loss
(Effective Portion)
For the three months ended
For the six months ended
June 30,
June 30,
Derivative Instrument
2015
2014
2015
2014
(in millions)
Fixed price swaps
$
$
$
$
Classification of Gain (Loss)
Gain (Loss) Reclassified from Accumulated
Reclassified from
Other Comprehensive Income
Accumulated Other
into Earnings (Effective Portion)
Comprehensive Income
For the three months ended
For the six months ended
into Earnings
June 30,
June 30,
Derivative Instrument
(Effective Portion)
2015
2014
2015
2014
(in millions)
Fixed price swaps
Gas sales
$
$
$
$</t>
  </si>
  <si>
    <t>Summary Of Before Tax Effect Of Fair Value Hedges Not Designated For Hedge Accounting</t>
  </si>
  <si>
    <t xml:space="preserve">Gain (Loss) on Derivatives
Excluding Derivatives, Settled
Recognized in Earnings
Consolidated Statement of Operations
For the three months ended
For the six months ended
Classification of Gain (Loss) on
June 30,
June 30,
Derivative Instrument
Derivatives, Net of Settlement
2015
2014
2015
2014
(in millions)
Basis swaps
Gain (Loss) on Derivatives
$
$
$
$
Fixed price call options
Gain (Loss) on Derivatives
$
–
$
$
$
Fixed price swaps
Gain (Loss) on Derivatives
$
$
$
$
Interest rate swaps
Gain (Loss) on Derivatives
$
$
$
$
Gain (Loss)
on Derivatives, Settled (1)
Recognized in Earnings
Consolidated Statement of Operations
For the three months ended
For the six months ended
Classification of Gain (Loss)
June 30,
June 30,
Derivative Instrument
on Derivatives, Settled (1)
2015
2014
2015
2014
(in millions)
Basis swaps
Gain (Loss) on Derivatives
$
–
$
$
$
Fixed price swaps
Gain (Loss) on Derivatives
$
$
$
$
Interest rate swaps
Gain (Loss) on Derivatives
$
$
–
$
$
–
(1)
The Company calculates gain (loss) on derivatives, settled, as the summation of gains and losses on positions that have settled within the period reported. </t>
  </si>
  <si>
    <t>Reclassification From Accumulated Other Comprehensive Income (Tables)</t>
  </si>
  <si>
    <t>Components Of Accumulated Other Comprehensive Income (Loss)</t>
  </si>
  <si>
    <t xml:space="preserve">For the six months ended
June 30, 2015
(in millions) (1)
Cash Flow Hedges
Pension and Other Postretirement
Foreign Currency
Total
Beginning balance at December 31, 2014
$
$
$
$
Other comprehensive income (loss) before reclassifications
–
Amounts reclassified from other comprehensive income (loss ) (2)
–
–
Net current period other comprehensive loss
–
Ending balance at June 30, 2015
$
$
$
$
(1)
All amounts are net of tax.
(2)
See separate table below for details about these reclassifications . </t>
  </si>
  <si>
    <t>Amounts Reclassified From Accumulated Other Comprehensive Income (Loss)</t>
  </si>
  <si>
    <t>Details about Accumulated Other Comprehensive Income
Affected Line Item in the Consolidated Statement s of Operations
Amount Reclassified from Accumulated Other Comprehensive Income
For the six months ended
June 30, 2015
(in millions)
Cash flow hedges
Settlements
Gas sales
$
Provision (Benefit) for Income Taxes
Net Income (Loss)
$
Total reclassifications for the period
Net Income (Loss)
$</t>
  </si>
  <si>
    <t>Fair Value Measurements (Tables)</t>
  </si>
  <si>
    <t>Carrying Amount And Estimated Fair Values Of Financial Instruments</t>
  </si>
  <si>
    <t xml:space="preserve">June 30, 2015
December 31, 2014
Carrying
Fair
Carrying
Fair
Amount
Value
Amount
Value
(in millions)
Cash and cash equivalents
$
$
$
$
Credit facility
$
$
$
$
Commercial paper
$
$
$
–
$
–
Term loan facility (1)
$
–
$
–
$
$
Bridge facility (2)
$
–
$
–
$
$
Senior notes
$
$
$
$
Derivative instruments, net
$
$
$
$
(1)
The term loan facility was repaid in full in April 2015 with proceeds from the divestiture of the Company’s northeastern Pennsylvania gathering assets and borrowings under the revolving credit facility.
(2)
The bridge facility was repaid in full in January 2015 with proceeds from the issuance of $2.2 billion of long-term senior notes and the $2.3 billion issuance of common and preferred stock. </t>
  </si>
  <si>
    <t>Summary Assets And Liabilities Measured At Fair Value On Recurring Basis</t>
  </si>
  <si>
    <t>June 30, 2015
Fair Value Measurements Using:
Quoted Prices
Significant
Significant
in Active
Other
Unobservable
Markets
Observable Inputs
Inputs
Assets (Liabilities)
(Level 1)
(Level 2)
(Level 3)
at Fair Value
Fixed price swap assets
$
–
$
$
–
$
Interest rate swap assets
–
–
Basis swap assets
–
–
Interest rate swap liabilities
–
–
Basis swap liabilities
–
–
Fixed price call option liabilities
–
–
Total
$
–
$
$
$
December 31, 2014
Fair Value Measurements Using:
Quoted Prices
Significant
in Active
Other
Significant
Markets
Observable Inputs
Unobservable Inputs
Assets (Liabilities)
(Level 1)
(Level 2)
(Level 3)
at Fair Value
Fixed price swap assets
$
–
$
$
–
$
Interest rate swap assets
–
–
Basis swap assets
–
–
Interest rate swap liabilities
–
–
Basis swap liabilities
–
–
Fixed price call option liabilities
–
–
Total
$
–
$
$
$</t>
  </si>
  <si>
    <t>Reconciliations For Change In Net Fair Value Of Derivative Assets And Liabilities Measured At Fair Value On A Recurring Basis Using Significant Unobservable Inputs (Level 3)</t>
  </si>
  <si>
    <t>For the three months ended
For the six months ended
June 30,
June 30,
2015
2014
2015
2014
(in millions)
Balance at beginning of period
$
$
$
$
Total gains (losses):
Included in earnings
Included in other comprehensive loss
–
–
–
–
Purchases, issuances, and settlements:
Purchases
–
–
–
–
Issuances
–
–
–
–
Settlements
–
Transfers into/out of Level 3
–
–
–
–
Balance at end of period
$
$
$
$
Change in gains (losses) included in earnings relating to derivatives still held as of June 30
$
$
$
$</t>
  </si>
  <si>
    <t>Debt (Tables)</t>
  </si>
  <si>
    <t>Components Of Debt</t>
  </si>
  <si>
    <t xml:space="preserve">June 30,
December 31,
2015
2014
(in millions)
Short-term debt:
7.15% Senior Notes due 2018
$
$
Variable rate ( 1.515% at December 31, 2014) bridge facility, due December 2015 (1)
–
Total short-term debt
$
$
Long-term debt:
Commercial paper ( 0.998 % at June 30, 2015)
$
$
–
Variable rate ( 1.656% and 1.515% at June 30, 2015 and December 31, 2014, respectively) unsecured revolving credit facility
Variable rate ( 1.545% at December 31, 2014) term loan facility, due December 2016 (2)
–
7.35% Senior Notes due 2017
7.125% Senior Notes due 2017
7.15% Senior Notes due 2018
3.3% Senior Notes due 2018
–
7.5% Senior Notes due 2018
4.05% Senior Notes due 2020
–
4.10% Senior Notes due 2022
4.95% Senior Notes due 2025
–
Unamortized discount
Total long-term debt
$
$
Total debt
$
$
(1)
The bridge facility was repaid in full in January 2015 with proceeds from the issuance of $2.2 billion of long-term senior notes and $2.3 billion of common and mandatory convertible preferred stock.
(2)
The term loan facility was repaid in full in April 2015 with proceeds from the divestiture of the Company’s northeastern Pennsylvania gathering assets and borrowings under the revolving credit facility. </t>
  </si>
  <si>
    <t>Pension Plan And Other Postretirement Benefits (Tables)</t>
  </si>
  <si>
    <t>Pension And Other Postretirement Benefit Costs</t>
  </si>
  <si>
    <t>Pension Benefits
For the three months ended
For the six months ended
June 30,
June 30,
2015
2014
2015
2014
(in millions)
Service cost
$
$
$
$
Interest cost
Expected return on plan assets
Amortization of prior service cost
–
–
–
–
Amortization of net loss
–
–
–
Net periodic benefit cost
$
$
$
$</t>
  </si>
  <si>
    <t>Stock-Based Compensation (Tables)</t>
  </si>
  <si>
    <t>Schedule Of Stock-Based Compensation Costs</t>
  </si>
  <si>
    <t>For the three months ended
For the six months ended
June 30,
June 30,
2015
2014
2015
2014
(in millions)
Stock-based compensation cost – expensed
$
$
$
$
Stock-based compensation cost – capitalized
$
$
$
$</t>
  </si>
  <si>
    <t>Summary Of Stock Option Activity</t>
  </si>
  <si>
    <t>Weighted
Average
Number
Exercise
of Options
Price
(in thousands)
Outstanding at December 31, 2014
$
Granted
Exercised
–
–
Forfeited or expired
Outstanding at June 30, 2015
$
Exercisable at June 30, 2015
$</t>
  </si>
  <si>
    <t>Summary Of Restricted Stock Activity</t>
  </si>
  <si>
    <t>Weighted
Average
Number
Grant Date
of Shares
Fair Value
(in thousands)
Unvested shares at December 31, 2014
$
Granted
Vested
Forfeited
Unvested shares at June 30, 2015
$</t>
  </si>
  <si>
    <t>Summary Of Performance Unit Activity</t>
  </si>
  <si>
    <t xml:space="preserve">Weighted
Average
Number
Grant Date
of Units (1)
Fair Value
(in thousands)
Unvested units at December 31, 2014
$
Granted
Vested
–
–
Forfeited
–
–
Unvested units at June 30, 2015
$
(1)
T hese amounts reflect the number of performance units granted in thousands. The actual payout of shares may range from a minimum of zero shares to a maximum of two shares contingent upon the actual performance against the Performance Measures. </t>
  </si>
  <si>
    <t>Segment Information (Tables)</t>
  </si>
  <si>
    <t>Summary Financial Information For Company's Reportable Segments</t>
  </si>
  <si>
    <t xml:space="preserve">Exploration
and
Midstream
Production
Services
Other
Total
(in millions)
Three months ended June 30, 2015:
Revenues from external customers
$
$
$
$
Intersegment revenues
Operating income (loss)
–
Other income, net
–
–
Gain (l oss ) on derivatives
–
Depreciation, depletion and amortization
–
Impairment of natural gas and oil properties
–
–
Interest expense (1)
–
–
Provision (benefit) for income taxes (1)
Assets
(2)
Capital investments (3)
Three months ended June 30, 2014:
Revenues from external customers
$
$
$
–
$
Intersegment revenues
–
Operating income (loss)
Loss on derivatives
–
Depreciation, depletion and amortization
–
Interest expense (1)
–
Provision for income taxes (1)
–
Assets
(2)
Capital investments (3)
Exploration
and
Midstream
Production
Services
Other
Total
(in millions)
Six months ended June 30, 2015:
Revenues from external customers
$
$
$
$
Intersegment revenues
–
Operating income (loss)
Other income, net
–
–
Gain (loss) on derivatives
–
Depreciation, depletion and amortization
–
Impairment of natural gas and oil properties
–
–
Interest expense (1)
–
Provision (benefit) for income taxes (1)
Assets
(2)
Capital investments (3)
Six months ended June 30, 2014:
Revenues from external customers
$
$
$
–
$
Intersegment revenues
–
Operating income
–
Other income, net
–
–
Loss on derivatives
–
Depreciation, depletion and amortization
–
Interest expense (1)
–
Provision for income taxes (1)
–
Assets
(2)
Capital investments (3)
(1)
Interest expense and the provision for income taxes by segment are allocated as they are incurred at the corporate level.
(2)
Other assets represent corporate assets not allocated to segments and assets for non-reportable segments.
(3)
Capital investments includes a n $11 million decrease and a $ 56 million increase for the three months ended June 30, 2015 and 2014, respectively, and a n $11 million decrease and a $61 million increase for the six months ended June 30, 2015 and 2014, respectively, relating to the change in accrued expenditures between periods. E&amp;P capital for the three month period ended June 30, 2015 includes approximately $516 million related to the WPX Property and Statoil Property Acquisitions. Midstream capital for the six months ended June 30, 2015 includes approximately $119 million associated with the intangible asset related to the firm transportation acquired through the WPX Property Acquisition. </t>
  </si>
  <si>
    <t>Acquisitions And Divestitures (Narrative) (Details) $ in Millions</t>
  </si>
  <si>
    <t>Dec. 22, 2014USD ($)a</t>
  </si>
  <si>
    <t>Dec. 19, 2014USD ($)</t>
  </si>
  <si>
    <t>May. 31, 2015USD ($)</t>
  </si>
  <si>
    <t>Apr. 30, 2015USD ($)miMMcf</t>
  </si>
  <si>
    <t>Jan. 31, 2015USD ($)aMMcf</t>
  </si>
  <si>
    <t>Dec. 31, 2014USD ($)itemMMcf</t>
  </si>
  <si>
    <t>Sep. 30, 2014USD ($)a</t>
  </si>
  <si>
    <t>Dec. 31, 2014USD ($)MMcf</t>
  </si>
  <si>
    <t>Bridge Loan [Member]</t>
  </si>
  <si>
    <t>Maturity date, month and year</t>
  </si>
  <si>
    <t>2015-12</t>
  </si>
  <si>
    <t>Bridge loan</t>
  </si>
  <si>
    <t>Debt instrument, term</t>
  </si>
  <si>
    <t>364 days</t>
  </si>
  <si>
    <t>Unsecured Debt [Member] | Term Loan [Member]</t>
  </si>
  <si>
    <t>Loans payable</t>
  </si>
  <si>
    <t>2016-12</t>
  </si>
  <si>
    <t>2 years</t>
  </si>
  <si>
    <t>WPX Property Acquisition [Member]</t>
  </si>
  <si>
    <t>Area of land purchased | a</t>
  </si>
  <si>
    <t>Cash consideration</t>
  </si>
  <si>
    <t>Net production per day of acreage sold in MMcf | MMcf</t>
  </si>
  <si>
    <t>Number of horizontal wells operated | item</t>
  </si>
  <si>
    <t>Firm transportation capacity assumed, per day | MMcf</t>
  </si>
  <si>
    <t>Allocated to natural gas and oil properties</t>
  </si>
  <si>
    <t>Allocated to intangible assets</t>
  </si>
  <si>
    <t>Statoil Property Acquisition [Member]</t>
  </si>
  <si>
    <t>Percentage of interest acquired</t>
  </si>
  <si>
    <t>20.00%</t>
  </si>
  <si>
    <t>Cost to acquire property</t>
  </si>
  <si>
    <t>Chesapeake Property Acquisition [Member]</t>
  </si>
  <si>
    <t>East Texas and Arkoma Basin [Member]</t>
  </si>
  <si>
    <t>Proceeds from sale of oil and gas property and equipment</t>
  </si>
  <si>
    <t>Reduction in capitalized costs relating to proceeds</t>
  </si>
  <si>
    <t>Bradford And Lycoming Counties, Pennsylvania [Member]</t>
  </si>
  <si>
    <t>Gain on sale of property</t>
  </si>
  <si>
    <t>Net book value</t>
  </si>
  <si>
    <t>Number of miles of natural gas gathering pipeline | mi</t>
  </si>
  <si>
    <t>Pipeline capacity per day | MMcf</t>
  </si>
  <si>
    <t>Niobrara Formation In Colorado [Member]</t>
  </si>
  <si>
    <t>Acquisitions And Divestitures (Summary Of Consideration Paid And Fair Value Of Assets Acquired And Liabilities Assumed) (Details) - Dec. 22, 2014 - Chesapeake Property Acquisition [Member] - USD ($) $ in Millions</t>
  </si>
  <si>
    <t>Cash</t>
  </si>
  <si>
    <t>Proved natural gas and oil properties</t>
  </si>
  <si>
    <t>Unproved natural gas and oil properties</t>
  </si>
  <si>
    <t>Other property and equipment</t>
  </si>
  <si>
    <t>Total assets acquired</t>
  </si>
  <si>
    <t>Asset retirement obligations</t>
  </si>
  <si>
    <t>Other liabilites</t>
  </si>
  <si>
    <t>Total liabilities assumed</t>
  </si>
  <si>
    <t>Total assets acquired and liabilities assumed</t>
  </si>
  <si>
    <t>Acquisitions And Divestitures (Summary Of Consolidated Results Of Operations On Pro Forma Basis) (Details) - Jun. 30, 2014 - Chesapeake Property Acquisition [Member] - USD ($) $ / shares in Units, $ in Millions</t>
  </si>
  <si>
    <t>Revenues</t>
  </si>
  <si>
    <t>Net Income</t>
  </si>
  <si>
    <t>Inventory (Details) - USD ($) $ in Millions</t>
  </si>
  <si>
    <t>Tubulars and other equipment</t>
  </si>
  <si>
    <t>Natural gas in underground storage</t>
  </si>
  <si>
    <t>Natural Gas And Oil Properties (Details) $ in Millions</t>
  </si>
  <si>
    <t>Jun. 30, 2015USD ($)$ / MMBTU$ / bbl</t>
  </si>
  <si>
    <t>Jun. 30, 2014USD ($)$ / MMBTU$ / bbl</t>
  </si>
  <si>
    <t>Capitalized Costs of Unproved Properties Excluded from Amortization [Line Items]</t>
  </si>
  <si>
    <t>Discount rate of natural gas and oil reserves</t>
  </si>
  <si>
    <t>10.00%</t>
  </si>
  <si>
    <t>Cash flow hedges impact on ceiling value, net of tax | $</t>
  </si>
  <si>
    <t>Impairment Of Oil And Gas Properties Net Of Tax | $</t>
  </si>
  <si>
    <t>Natural Gas [Member] | Henry Hub [Member]</t>
  </si>
  <si>
    <t>Full cost ceiling test, price | $ / MMBTU</t>
  </si>
  <si>
    <t>Oil [Member] | West Texas Intermediate [Member]</t>
  </si>
  <si>
    <t>Full cost ceiling test, price</t>
  </si>
  <si>
    <t>NGL [Member]</t>
  </si>
  <si>
    <t>Earnings Per Share (Narrative) (Details) $ / shares in Units, $ in Millions</t>
  </si>
  <si>
    <t>1 Months Ended</t>
  </si>
  <si>
    <t>12 Months Ended</t>
  </si>
  <si>
    <t>Jan. 31, 2015USD ($)$ / sharesshares</t>
  </si>
  <si>
    <t>Dec. 31, 2014USD ($)</t>
  </si>
  <si>
    <t>Jun. 30, 2015$ / sharesshares</t>
  </si>
  <si>
    <t>Earnings Per Share, Basic, by Common Class, Including Two Class Method [Line Items]</t>
  </si>
  <si>
    <t>Proceeds from issuance of shares | $</t>
  </si>
  <si>
    <t>Bridge loan | $</t>
  </si>
  <si>
    <t>Shares issued</t>
  </si>
  <si>
    <t>Share price | $ / shares</t>
  </si>
  <si>
    <t>Depositary Shares [Member]</t>
  </si>
  <si>
    <t>Depositary shares conversion rate</t>
  </si>
  <si>
    <t>Liquidation preference per share | $ / shares</t>
  </si>
  <si>
    <t>Trading day period</t>
  </si>
  <si>
    <t>20 days</t>
  </si>
  <si>
    <t>Senior Notes [Member]</t>
  </si>
  <si>
    <t>Proceeds from issuance of debt | $</t>
  </si>
  <si>
    <t>Minimum [Member] | Depositary Shares [Member]</t>
  </si>
  <si>
    <t>Shares issued upon conversion</t>
  </si>
  <si>
    <t>Minimum [Member] | Series B Preferred Stock [Member]</t>
  </si>
  <si>
    <t>Maximum [Member] | Depositary Shares [Member]</t>
  </si>
  <si>
    <t>Maximum [Member] | Series B Preferred Stock [Member]</t>
  </si>
  <si>
    <t>Earnings Per Share (Schedule Of Earnings Per Share) (Details) - USD ($) $ / shares in Units, $ in Millions</t>
  </si>
  <si>
    <t>Antidilutive Securities Excluded from Computation of Earnings Per Share [Line Items]</t>
  </si>
  <si>
    <t>Number of common shares, Weighted average outstanding</t>
  </si>
  <si>
    <t>Number of common shares: Issued upon assumed exercise of outstanding stock options</t>
  </si>
  <si>
    <t>Number of common shares: Effect of issuance of non-vested restricted common stock</t>
  </si>
  <si>
    <t>Number of common shares: Effect of issuance of non-vested performance units</t>
  </si>
  <si>
    <t>Number of common shares: Effect of issuance of mandatory convertible preferred stock</t>
  </si>
  <si>
    <t>Number of common shares, Weighted average and potential dilutive outstanding</t>
  </si>
  <si>
    <t>Stock Options [Member]</t>
  </si>
  <si>
    <t>Antidilutive securities excluded from computation of earnings per share, shares</t>
  </si>
  <si>
    <t>Restricted Stock [Member]</t>
  </si>
  <si>
    <t>Performance Units [Member]</t>
  </si>
  <si>
    <t>Mandatory Convertible Preferred Stock [Member]</t>
  </si>
  <si>
    <t>Derivatives And Risk Management (Narrative) (Details) - Jun. 30, 2015 $ in Millions, ft³ in Billions</t>
  </si>
  <si>
    <t>USD ($)ft³</t>
  </si>
  <si>
    <t>Derivative [Line Items]</t>
  </si>
  <si>
    <t>Accumulated other comprehensive income, net gain related to hedging activities | $</t>
  </si>
  <si>
    <t>Deferred income tax liability, accumulated other comprehensive income | $</t>
  </si>
  <si>
    <t>Cash flow hedge after-tax net gain to be transferred from accumulated other comprehensive income to earnings during the next twelve months | $</t>
  </si>
  <si>
    <t>2015 Fixed Price Swaps [Member]</t>
  </si>
  <si>
    <t>Volume of natural gas production</t>
  </si>
  <si>
    <t>Interest Rate Swaps [Member]</t>
  </si>
  <si>
    <t>Notional amount | $</t>
  </si>
  <si>
    <t>Floating Price Swap [Member]</t>
  </si>
  <si>
    <t>Designated as Hedging Instrument [Member] | 2015 Fixed Price Swaps [Member]</t>
  </si>
  <si>
    <t>Not Designated as Hedging Instrument [Member] | 2015 Basis Swaps [Member]</t>
  </si>
  <si>
    <t>Not Designated as Hedging Instrument [Member] | 2016 Basis Swaps [Member]</t>
  </si>
  <si>
    <t>Not Designated as Hedging Instrument [Member] | 2015 Fixed Price Call Options [Member]</t>
  </si>
  <si>
    <t>Not Designated as Hedging Instrument [Member] | 2016 Fixed Price Call Options [Member]</t>
  </si>
  <si>
    <t>Not Designated as Hedging Instrument [Member] | 2015 Fixed Price Swaps [Member]</t>
  </si>
  <si>
    <t>Derivatives And Risk Management (Balance Sheet Classification Of Derivative Financial Instruments) (Details) - USD ($) $ in Millions</t>
  </si>
  <si>
    <t>Derivatives, Fair Value [Line Items]</t>
  </si>
  <si>
    <t>Designated as Hedging Instrument [Member]</t>
  </si>
  <si>
    <t>Designated as Hedging Instrument [Member] | Fixed Price Swaps [Member] | Derivative Assets [Member]</t>
  </si>
  <si>
    <t>Not Designated as Hedging Instrument [Member]</t>
  </si>
  <si>
    <t>Not Designated as Hedging Instrument [Member] | Fixed Price Swaps [Member] | Derivative Assets [Member]</t>
  </si>
  <si>
    <t>Not Designated as Hedging Instrument [Member] | Basis Swaps [Member] | Derivative Assets [Member]</t>
  </si>
  <si>
    <t>Not Designated as Hedging Instrument [Member] | Basis Swaps [Member] | Other Long-Term Assets [Member]</t>
  </si>
  <si>
    <t>Not Designated as Hedging Instrument [Member] | Basis Swaps [Member] | Derivative Liabilities [Member]</t>
  </si>
  <si>
    <t>Not Designated as Hedging Instrument [Member] | Basis Swaps [Member] | Other Long-Term Liabilities [Member]</t>
  </si>
  <si>
    <t>Not Designated as Hedging Instrument [Member] | Interest Rate Swaps [Member] | Other Long-Term Assets [Member]</t>
  </si>
  <si>
    <t>Not Designated as Hedging Instrument [Member] | Interest Rate Swaps [Member] | Derivative Liabilities [Member]</t>
  </si>
  <si>
    <t>Not Designated as Hedging Instrument [Member] | Interest Rate Swaps [Member] | Other Long-Term Liabilities [Member]</t>
  </si>
  <si>
    <t>Not Designated as Hedging Instrument [Member] | Fixed Price Call Options [Member] | Derivative Liabilities [Member]</t>
  </si>
  <si>
    <t>Not Designated as Hedging Instrument [Member] | Fixed Price Call Options [Member] | Other Long-Term Liabilities [Member]</t>
  </si>
  <si>
    <t>Derivatives And Risk Management (Schedule Of Derivative Instruments, Volumes Of Natural Gas Production) (Details) - Jun. 30, 2015 - 2015 Fixed Price Swaps [Member] ft³ in Billions</t>
  </si>
  <si>
    <t>$ / MMBTUft³</t>
  </si>
  <si>
    <t>Weighted average swap price | $ / MMBTU</t>
  </si>
  <si>
    <t>Derivatives And Risk Management (Summary Of Before Tax Effect Of Cash Flow Hedges On Consolidated Financial Statements) (Details) - Fixed Price Swaps [Member] - USD ($) $ in Millions</t>
  </si>
  <si>
    <t>Derivative Instruments, Gain (Loss) [Line Items]</t>
  </si>
  <si>
    <t>Derivative Instruments, Gain (Loss) Recognized in Other Comprehensive Income, Effective Portion</t>
  </si>
  <si>
    <t>Gas Sales [Member]</t>
  </si>
  <si>
    <t>Derivative Instruments, Gain (Loss) Reclassified from Accumulated Other Comprehensive Income into Earnings, Effective Portion</t>
  </si>
  <si>
    <t>Derivatives And Risk Management (Summary Of Before Tax Effect Of Fair Value Hedges Not Designated For Hedge Accounting) (Details) - USD ($) $ in Millions</t>
  </si>
  <si>
    <t>Basis Swaps [Member]</t>
  </si>
  <si>
    <t>Derivative Instruments, Gain (Loss) on Derivatives, Excluding Derivatives, Settled</t>
  </si>
  <si>
    <t>Derivative Instruments, Gain (Loss) on Derivatives, Settled</t>
  </si>
  <si>
    <t>Fixed Price Call Options [Member]</t>
  </si>
  <si>
    <t>Fixed Price Swaps [Member]</t>
  </si>
  <si>
    <t>Reclassification From Accumulated Other Comprehensive Income (Components Of Accumulated Other Comprehensive Income (Loss)) (Details) $ in Millions</t>
  </si>
  <si>
    <t>Jun. 30, 2015USD ($)</t>
  </si>
  <si>
    <t>Accumulated Other Comprehensive Income (Loss) [Line Items]</t>
  </si>
  <si>
    <t>Beginning balance at December 31, 2014</t>
  </si>
  <si>
    <t>Other comprehensive income (loss) before reclassifications</t>
  </si>
  <si>
    <t>Amounts reclassified from other comprehensive income (loss)</t>
  </si>
  <si>
    <t>Net current-period other comprehensive loss</t>
  </si>
  <si>
    <t>Ending balance at June 30, 2015</t>
  </si>
  <si>
    <t>Cash Flow Hedges [Member]</t>
  </si>
  <si>
    <t>Pension And Other Postretirement [Member]</t>
  </si>
  <si>
    <t>Foreign Currency [Member]</t>
  </si>
  <si>
    <t>Reclassification From Accumulated Other Comprehensive Income (Amounts Reclassified From Accumulated Other Comprehensive Income (Loss)) (Details) - USD ($) $ in Millions</t>
  </si>
  <si>
    <t>Reclassification Adjustment out of Accumulated Other Comprehensive Income [Line Items]</t>
  </si>
  <si>
    <t>Provision (benefit) for income taxes</t>
  </si>
  <si>
    <t>Reclassification from Accumulated Other Comprehensive Income [Member]</t>
  </si>
  <si>
    <t>Cash Flow Hedges [Member] | Reclassification from Accumulated Other Comprehensive Income [Member]</t>
  </si>
  <si>
    <t>Cash Flow Hedges [Member] | Reclassification from Accumulated Other Comprehensive Income [Member] | Settlements [Member]</t>
  </si>
  <si>
    <t>Fair Value Measurements (Carrying Amount And Estimated Fair Values Of Financial Instruments) (Details) - USD ($) $ in Millions</t>
  </si>
  <si>
    <t>Jan. 31, 2015</t>
  </si>
  <si>
    <t>Fair Value, Assets and Liabilities Measured on Recurring and Nonrecurring Basis [Line Items]</t>
  </si>
  <si>
    <t>Derivative instruments</t>
  </si>
  <si>
    <t>Proceeds from issuance of shares</t>
  </si>
  <si>
    <t>Carrying Amount [Member]</t>
  </si>
  <si>
    <t>Credit facility</t>
  </si>
  <si>
    <t>Commercial paper</t>
  </si>
  <si>
    <t>Carrying Amount [Member] | Bridge Loan [Member]</t>
  </si>
  <si>
    <t>Loans</t>
  </si>
  <si>
    <t>Fair Value [Member]</t>
  </si>
  <si>
    <t>Fair Value [Member] | Bridge Loan [Member]</t>
  </si>
  <si>
    <t>Unsecured Debt [Member] | Carrying Amount [Member] | Term Loan [Member]</t>
  </si>
  <si>
    <t>Unsecured Debt [Member] | Fair Value [Member] | Term Loan [Member]</t>
  </si>
  <si>
    <t>Proceeds from issuance of debt</t>
  </si>
  <si>
    <t>Senior Notes [Member] | Carrying Amount [Member]</t>
  </si>
  <si>
    <t>Senior notes</t>
  </si>
  <si>
    <t>Senior Notes [Member] | Fair Value [Member]</t>
  </si>
  <si>
    <t>Fair Value Measurements (Summary Assets And Liabilities Measured At Fair Value On Recurring Basis) (Details) - USD ($) $ in Millions</t>
  </si>
  <si>
    <t>Quoted Prices in Active Markets for Identical Assets, Level 1 [Member]</t>
  </si>
  <si>
    <t>Significant Observable Inputs, Level 2 [Member]</t>
  </si>
  <si>
    <t>Significant Unobservable Inputs, Level 3 [Member]</t>
  </si>
  <si>
    <t>Fixed Price Swaps [Member] | Quoted Prices in Active Markets for Identical Assets, Level 1 [Member]</t>
  </si>
  <si>
    <t>Fixed Price Swaps [Member] | Significant Observable Inputs, Level 2 [Member]</t>
  </si>
  <si>
    <t>Basis Swaps [Member] | Quoted Prices in Active Markets for Identical Assets, Level 1 [Member]</t>
  </si>
  <si>
    <t>Basis Swaps [Member] | Significant Unobservable Inputs, Level 3 [Member]</t>
  </si>
  <si>
    <t>Interest Rate Swaps [Member] | Quoted Prices in Active Markets for Identical Assets, Level 1 [Member]</t>
  </si>
  <si>
    <t>Interest Rate Swaps [Member] | Significant Observable Inputs, Level 2 [Member]</t>
  </si>
  <si>
    <t>Fixed Price Call Options [Member] | Quoted Prices in Active Markets for Identical Assets, Level 1 [Member]</t>
  </si>
  <si>
    <t>Fixed Price Call Options [Member] | Significant Unobservable Inputs, Level 3 [Member]</t>
  </si>
  <si>
    <t>Fair Value Measurements (Reconciliations For Change In Net Fair Value Of Derivative Assets And Liabilities Measured At Fair Value On A Recurring Basis Using Significant Unobservable Inputs (Level 3)) (Details) - USD ($) $ in Millions</t>
  </si>
  <si>
    <t>Balance at beginning of period</t>
  </si>
  <si>
    <t>Included in earnings</t>
  </si>
  <si>
    <t>Included in other comprehensive loss</t>
  </si>
  <si>
    <t>Purchases, issuances, and settlements:</t>
  </si>
  <si>
    <t>Purchases</t>
  </si>
  <si>
    <t>Issuances</t>
  </si>
  <si>
    <t>Transfers into/out of Level 3</t>
  </si>
  <si>
    <t>Balance at end of period</t>
  </si>
  <si>
    <t>Change in gains (losses) included in earnings relating to derivatives still held as of June 30</t>
  </si>
  <si>
    <t>Debt (Narrative) (Details) $ in Millions</t>
  </si>
  <si>
    <t>Jan. 31, 2015USD ($)</t>
  </si>
  <si>
    <t>Jun. 30, 2015USD ($)item</t>
  </si>
  <si>
    <t>Commercial Paper And Revolving Credit Facility [Member]</t>
  </si>
  <si>
    <t>Debt Instrument [Line Items]</t>
  </si>
  <si>
    <t>Maximum borrowing capacity</t>
  </si>
  <si>
    <t>Credit Facility [Member]</t>
  </si>
  <si>
    <t>Unsecured revolving credit facility, borrowing capacity</t>
  </si>
  <si>
    <t>Unsecured revolving credit facility, maturity date</t>
  </si>
  <si>
    <t>Dec. 1,
		2018</t>
  </si>
  <si>
    <t>Number of extension options | item</t>
  </si>
  <si>
    <t>Extension term</t>
  </si>
  <si>
    <t>1 year</t>
  </si>
  <si>
    <t>Unsecured revolving credit facility, increase in current borrowing capacity potential</t>
  </si>
  <si>
    <t>Debt percentage of adjusted book capital structure covenant</t>
  </si>
  <si>
    <t>60.00%</t>
  </si>
  <si>
    <t>Credit Facility [Member] | Over LIBOR [Member]</t>
  </si>
  <si>
    <t>Basis points</t>
  </si>
  <si>
    <t>1.50%</t>
  </si>
  <si>
    <t>Commercial Paper [Member]</t>
  </si>
  <si>
    <t>Variable interest rate</t>
  </si>
  <si>
    <t>0.998%</t>
  </si>
  <si>
    <t>Commercial Paper [Member] | Maximum [Member]</t>
  </si>
  <si>
    <t>397 days</t>
  </si>
  <si>
    <t>1.515%</t>
  </si>
  <si>
    <t>Term Loan [Member] | Unsecured Debt [Member]</t>
  </si>
  <si>
    <t>1.545%</t>
  </si>
  <si>
    <t>3.3% Senior Notes due 2018 [Member] | Senior Notes [Member]</t>
  </si>
  <si>
    <t>Stated interest rate</t>
  </si>
  <si>
    <t>3.30%</t>
  </si>
  <si>
    <t>Maturity date, year</t>
  </si>
  <si>
    <t>Percentage of face amount, sold to public</t>
  </si>
  <si>
    <t>99.949%</t>
  </si>
  <si>
    <t>4.05% Senior Notes due 2020 [Member] | Senior Notes [Member]</t>
  </si>
  <si>
    <t>4.05%</t>
  </si>
  <si>
    <t>99.897%</t>
  </si>
  <si>
    <t>4.95% Senior Notes due 2025 [Member] | Senior Notes [Member]</t>
  </si>
  <si>
    <t>4.95%</t>
  </si>
  <si>
    <t>99.782%</t>
  </si>
  <si>
    <t>Debt (Components Of Debt) (Details) - USD ($) $ in Millions</t>
  </si>
  <si>
    <t>Dec. 19, 2014</t>
  </si>
  <si>
    <t>Total short-term debt</t>
  </si>
  <si>
    <t>Unamortized discount</t>
  </si>
  <si>
    <t>Total debt</t>
  </si>
  <si>
    <t>Credit facility, variable interest rate</t>
  </si>
  <si>
    <t>1.656%</t>
  </si>
  <si>
    <t>Credit facility, maturity date</t>
  </si>
  <si>
    <t>Senior Notes [Member] | 7.15% Senior Notes due 2018 [Member]</t>
  </si>
  <si>
    <t>7.15%</t>
  </si>
  <si>
    <t>Variable rate (1.515% at December 31, 2014) bridge facility, due December 2015</t>
  </si>
  <si>
    <t>Senior Notes [Member] | 7.35% Senior Notes due 2017 [Member]</t>
  </si>
  <si>
    <t>7.35%</t>
  </si>
  <si>
    <t>Senior Notes [Member] | 7.125% Senior Notes due 2017 [Member]</t>
  </si>
  <si>
    <t>7.125%</t>
  </si>
  <si>
    <t>Senior Notes [Member] | 3.3% Senior Notes due 2018 [Member]</t>
  </si>
  <si>
    <t>Senior Notes [Member] | 7.5% Senior Notes due 2018 [Member]</t>
  </si>
  <si>
    <t>7.50%</t>
  </si>
  <si>
    <t>Senior Notes [Member] | 4.05% Senior Notes due 2020 [Member]</t>
  </si>
  <si>
    <t>Senior Notes [Member] | 4.10% Senior Notes Due 2022 [Member]</t>
  </si>
  <si>
    <t>4.10%</t>
  </si>
  <si>
    <t>Senior Notes [Member] | 4.95% Senior Notes due 2025 [Member]</t>
  </si>
  <si>
    <t>Unsecured Debt [Member] | Credit Facility [Member]</t>
  </si>
  <si>
    <t>Variable rate (1.656% and 1.515% at June 30, 2015 and December 31, 2014, respectively) unsecured revolving credit facility</t>
  </si>
  <si>
    <t>Variable rate (1.545% at December 31, 2014) term loan facility, due December 2016</t>
  </si>
  <si>
    <t>Commercial paper (0.998% at June 30, 2015)</t>
  </si>
  <si>
    <t>Commitments And Contingencies (Details) a in Millions, CAD in Millions</t>
  </si>
  <si>
    <t>Jul. 31, 2013USD ($)</t>
  </si>
  <si>
    <t>Aug. 31, 2011USD ($)</t>
  </si>
  <si>
    <t>Jun. 30, 2015CAD</t>
  </si>
  <si>
    <t>Dec. 31, 2010USD ($)</t>
  </si>
  <si>
    <t>Mar. 31, 2010CADa</t>
  </si>
  <si>
    <t>Investment in New Brunswick towards Company's commitment</t>
  </si>
  <si>
    <t>Guarantee obligations relative to the firms transportation agreements and gathering project and services</t>
  </si>
  <si>
    <t>Unrecorded capital investments obligation, Exploration program acres coverage (acres) | a</t>
  </si>
  <si>
    <t>Unrecorded capital investments obligation | CAD</t>
  </si>
  <si>
    <t>Unrecorded promissory note payable | CAD</t>
  </si>
  <si>
    <t>Promissory note payable, liability recognized</t>
  </si>
  <si>
    <t>Obligation under transportation agreements</t>
  </si>
  <si>
    <t>Litigation settlement, gross</t>
  </si>
  <si>
    <t>Litigation, portion of profits considered for disgorgement</t>
  </si>
  <si>
    <t>Disgorgement damages awarded in favor of the plaintiff and intervenor</t>
  </si>
  <si>
    <t>Litigation, interest and attorney's fees claimed by plaintiffs</t>
  </si>
  <si>
    <t>Disgorgement recoverable by plaintiff to be reversed</t>
  </si>
  <si>
    <t>Actual damages recoverable by plaintiff to be reversed</t>
  </si>
  <si>
    <t>Pension Plan And Other Postretirement Benefits (Narrative) (Details) - USD ($) $ in Millions</t>
  </si>
  <si>
    <t>Pension Benefits [Member]</t>
  </si>
  <si>
    <t>Defined Benefit Plan Disclosure [Line Items]</t>
  </si>
  <si>
    <t>Common stock purchased under the terms of the Non-Qualified Plan presented as treasury stock</t>
  </si>
  <si>
    <t>Net periodic benefit cost</t>
  </si>
  <si>
    <t>Employer contributions</t>
  </si>
  <si>
    <t>Company's expected additional annual contribution</t>
  </si>
  <si>
    <t>Other Postretirement Benefits [Member]</t>
  </si>
  <si>
    <t>Pension Plan And Other Postretirement Benefits (Pension And Other Postretirement Benefit Costs) (Details) - Pension Benefits [Member] - USD ($) $ in Millions</t>
  </si>
  <si>
    <t>Service cost</t>
  </si>
  <si>
    <t>Interest cost</t>
  </si>
  <si>
    <t>Expected return on plan assets</t>
  </si>
  <si>
    <t>Amortization of net loss</t>
  </si>
  <si>
    <t>Stock-Based Compensation (Narrative) (Details) - USD ($) $ in Millions</t>
  </si>
  <si>
    <t>Share-based Compensation Arrangement by Share-based Payment Award [Line Items]</t>
  </si>
  <si>
    <t>Unrecognized compensation cost related to the Company's unvested stock option grants, restricted stock grants, and performance units</t>
  </si>
  <si>
    <t>Weighted average period over which cost is recognized, years</t>
  </si>
  <si>
    <t>3 years</t>
  </si>
  <si>
    <t>Vesting period for stock awards from grant date</t>
  </si>
  <si>
    <t>Deferred tax liability recorded</t>
  </si>
  <si>
    <t>Stock-Based Compensation (Schedule Of Stock-Based Compensation Costs - Stock Options) (Details) - USD ($) $ in Millions</t>
  </si>
  <si>
    <t>Stock-based compensation costs - expensed</t>
  </si>
  <si>
    <t>Stock-based compensation costs - capitalized</t>
  </si>
  <si>
    <t>Stock-Based Compensation (Summary Of Stock Option Activity) (Details) - Jun. 30, 2015 - $ / shares</t>
  </si>
  <si>
    <t>Stock options, Outstanding at December 31, 2014, Number of options</t>
  </si>
  <si>
    <t>Stock options, Granted, Number of options</t>
  </si>
  <si>
    <t>Stock options, Exercised, Number of options</t>
  </si>
  <si>
    <t>Stock options, Forfeited or expired, Number of options</t>
  </si>
  <si>
    <t>Stock options, Outstanding at June 30, 2015, Number of options</t>
  </si>
  <si>
    <t>Stock options, Outstanding at December 31, 2014, Weighted average exercise price</t>
  </si>
  <si>
    <t>Stock options, Granted, Weighted average exercise price</t>
  </si>
  <si>
    <t>Stock options, Exercised, Weighted average exercise price</t>
  </si>
  <si>
    <t>Stock options, Forfeited or expired, Weighted average exercise price</t>
  </si>
  <si>
    <t>Stock options, Outstanding at June 30, 2015, Weighted average exercise price</t>
  </si>
  <si>
    <t>Stock options, Exercisable at June 30, 2015</t>
  </si>
  <si>
    <t>Stock options, Exercisable at June 30, 2015, Weighted average exercise price</t>
  </si>
  <si>
    <t>Stock-Based Compensation (Summary Of Restricted Stock Activity) (Details) - 6 months ended Jun. 30, 2015 - Restricted Stock [Member] - $ / shares</t>
  </si>
  <si>
    <t>Unvested shares/units at December 31, 2014, Number of Shares</t>
  </si>
  <si>
    <t>Granted, Number of Shares/Units</t>
  </si>
  <si>
    <t>Vested, Number of Shares/Units</t>
  </si>
  <si>
    <t>Forfeited, Number of Shares/Units</t>
  </si>
  <si>
    <t>Unvested shares/units at June 30, 2015, Number of Shares</t>
  </si>
  <si>
    <t>Unvested shares/units at December 31, 2014, Weighted Average Grant Date Fair Value</t>
  </si>
  <si>
    <t>Granted, Weighted Average Grant Date Fair Value</t>
  </si>
  <si>
    <t>Vested, Weighted Average Grant Date Fair Value</t>
  </si>
  <si>
    <t>Forfeited, Weighted Average Grant Date Fair Value</t>
  </si>
  <si>
    <t>Unvested shares at June 30, 2015, Weighted Average Grant Date Fair Value</t>
  </si>
  <si>
    <t>Stock-Based Compensation (Summary Of Performance Unit Activity) (Details) - 6 months ended Jun. 30, 2015 - Performance Units [Member] - $ / shares</t>
  </si>
  <si>
    <t>Minimum [Member]</t>
  </si>
  <si>
    <t>Maximum [Member]</t>
  </si>
  <si>
    <t>Segment Information (Details) - USD ($) $ in Millions</t>
  </si>
  <si>
    <t>Segment Reporting Information [Line Items]</t>
  </si>
  <si>
    <t>Operating income (loss)</t>
  </si>
  <si>
    <t>Other income, net</t>
  </si>
  <si>
    <t>Gain (loss) on derivatives</t>
  </si>
  <si>
    <t>Interest expense</t>
  </si>
  <si>
    <t>Assets</t>
  </si>
  <si>
    <t>Change in accrued expenditures</t>
  </si>
  <si>
    <t>Intersegment Eliminations [Member]</t>
  </si>
  <si>
    <t>Exploration and Production [Member]</t>
  </si>
  <si>
    <t>Exploration and Production [Member] | Intersegment Eliminations [Member]</t>
  </si>
  <si>
    <t>Exploration and Production [Member] | Canada [Member]</t>
  </si>
  <si>
    <t>Midstream Services [Member]</t>
  </si>
  <si>
    <t>Midstream Services [Member] | Intersegment Eliminations [Member]</t>
  </si>
  <si>
    <t>Other [Member]</t>
  </si>
  <si>
    <t>Other [Member] | Intersegment Eliminations [Member]</t>
  </si>
  <si>
    <t>Marketing [Member] | Midstream Services [Member] | Intersegment Eliminations [Member]</t>
  </si>
  <si>
    <t>WPX and Statoil Property Acquisitions [Member] | Exploration and Production [Member]</t>
  </si>
  <si>
    <t>WPX Property Acquisition [Member] | Midstream Services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00_);(#,##0.00000)" numFmtId="167"/>
    <numFmt formatCode="#,##0.0000_);(#,##0.0000)" numFmtId="168"/>
    <numFmt formatCode="_(&quot;CAD &quot;#,##0_);_(&quot;CAD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7332</v>
      </c>
    </row>
    <row r="11" spans="1:3">
      <c t="s" s="4" r="A11">
        <v>17</v>
      </c>
      <c t="s" s="4" r="B11">
        <v>18</v>
      </c>
    </row>
    <row r="12" spans="1:3">
      <c t="s" s="4" r="A12">
        <v>19</v>
      </c>
      <c t="s" s="4" r="B12">
        <v>20</v>
      </c>
    </row>
    <row r="13" spans="1:3">
      <c t="s" s="4" r="A13">
        <v>21</v>
      </c>
      <c t="n" s="5" r="C13">
        <v>384487625</v>
      </c>
    </row>
    <row r="14" spans="1:3">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98</v>
      </c>
      <c t="s" s="2" r="B1">
        <v>1</v>
      </c>
    </row>
    <row r="2" spans="1:2">
      <c t="s" s="2" r="B2">
        <v>2</v>
      </c>
    </row>
    <row r="3" spans="1:2">
      <c t="s" s="3" r="A3">
        <v>199</v>
      </c>
    </row>
    <row r="4" spans="1:2">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201</v>
      </c>
      <c t="s" s="2" r="B1">
        <v>1</v>
      </c>
    </row>
    <row r="2" spans="1:2">
      <c t="s" s="2" r="B2">
        <v>2</v>
      </c>
    </row>
    <row r="3" spans="1:2">
      <c t="s" s="3" r="A3">
        <v>202</v>
      </c>
    </row>
    <row r="4" spans="1:2">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04</v>
      </c>
      <c t="s" s="2" r="B1">
        <v>1</v>
      </c>
    </row>
    <row r="2" spans="1:2">
      <c t="s" s="2" r="B2">
        <v>2</v>
      </c>
    </row>
    <row r="3" spans="1:2">
      <c t="s" s="3" r="A3">
        <v>205</v>
      </c>
    </row>
    <row r="4" spans="1:2">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13</v>
      </c>
      <c t="s" s="2" r="B1">
        <v>1</v>
      </c>
    </row>
    <row r="2" spans="1:2">
      <c t="s" s="2" r="B2">
        <v>2</v>
      </c>
    </row>
    <row r="3" spans="1:2">
      <c t="s" s="3" r="A3">
        <v>214</v>
      </c>
    </row>
    <row r="4" spans="1:2">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16</v>
      </c>
      <c t="s" s="2" r="B1">
        <v>1</v>
      </c>
    </row>
    <row r="2" spans="1:2">
      <c t="s" s="2" r="B2">
        <v>2</v>
      </c>
    </row>
    <row r="3" spans="1:2">
      <c t="s" s="3" r="A3">
        <v>217</v>
      </c>
    </row>
    <row r="4" spans="1:2">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s="1" r="A1">
        <v>219</v>
      </c>
      <c t="s" s="2" r="B1">
        <v>1</v>
      </c>
    </row>
    <row r="2" spans="1:2">
      <c t="s" s="2" r="B2">
        <v>2</v>
      </c>
    </row>
    <row r="3" spans="1:2">
      <c t="s" s="3" r="A3">
        <v>220</v>
      </c>
    </row>
    <row r="4" spans="1:2">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22</v>
      </c>
      <c t="s" s="2" r="B1">
        <v>1</v>
      </c>
    </row>
    <row r="2" spans="1:2">
      <c t="s" s="2" r="B2">
        <v>2</v>
      </c>
    </row>
    <row r="3" spans="1:2">
      <c t="s" s="3" r="A3">
        <v>223</v>
      </c>
    </row>
    <row r="4" spans="1:2">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225</v>
      </c>
      <c t="s" s="2" r="B1">
        <v>1</v>
      </c>
    </row>
    <row r="2" spans="1:2">
      <c t="s" s="2" r="B2">
        <v>2</v>
      </c>
    </row>
    <row r="3" spans="1:2">
      <c t="s" s="3" r="A3">
        <v>226</v>
      </c>
    </row>
    <row r="4" spans="1:2">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24</v>
      </c>
      <c t="s" s="2" r="B1">
        <v>25</v>
      </c>
      <c t="s" s="2" r="D1">
        <v>1</v>
      </c>
    </row>
    <row r="2" spans="1:5">
      <c t="s" s="2" r="B2">
        <v>2</v>
      </c>
      <c t="s" s="2" r="C2">
        <v>26</v>
      </c>
      <c t="s" s="2" r="D2">
        <v>2</v>
      </c>
      <c t="s" s="2" r="E2">
        <v>26</v>
      </c>
    </row>
    <row r="3" spans="1:5">
      <c t="s" s="3" r="A3">
        <v>27</v>
      </c>
    </row>
    <row r="4" spans="1:5">
      <c t="s" s="4" r="A4">
        <v>28</v>
      </c>
      <c t="n" s="7" r="B4">
        <v>457</v>
      </c>
      <c t="n" s="7" r="C4">
        <v>717</v>
      </c>
      <c t="n" s="7" r="D4">
        <v>1082</v>
      </c>
      <c t="n" s="7" r="E4">
        <v>1510</v>
      </c>
    </row>
    <row r="5" spans="1:5">
      <c t="s" s="4" r="A5">
        <v>29</v>
      </c>
      <c t="n" s="5" r="B5">
        <v>24</v>
      </c>
      <c t="n" s="5" r="C5">
        <v>5</v>
      </c>
      <c t="n" s="5" r="D5">
        <v>41</v>
      </c>
      <c t="n" s="5" r="E5">
        <v>6</v>
      </c>
    </row>
    <row r="6" spans="1:5">
      <c t="s" s="4" r="A6">
        <v>30</v>
      </c>
      <c t="n" s="5" r="B6">
        <v>15</v>
      </c>
      <c t="n" s="5" r="D6">
        <v>33</v>
      </c>
      <c t="n" s="5" r="E6">
        <v>1</v>
      </c>
    </row>
    <row r="7" spans="1:5">
      <c t="s" s="4" r="A7">
        <v>31</v>
      </c>
      <c t="n" s="5" r="B7">
        <v>222</v>
      </c>
      <c t="n" s="5" r="C7">
        <v>266</v>
      </c>
      <c t="n" s="5" r="D7">
        <v>447</v>
      </c>
      <c t="n" s="5" r="E7">
        <v>538</v>
      </c>
    </row>
    <row r="8" spans="1:5">
      <c t="s" s="4" r="A8">
        <v>32</v>
      </c>
      <c t="n" s="5" r="B8">
        <v>46</v>
      </c>
      <c t="n" s="5" r="C8">
        <v>47</v>
      </c>
      <c t="n" s="5" r="D8">
        <v>94</v>
      </c>
      <c t="n" s="5" r="E8">
        <v>93</v>
      </c>
    </row>
    <row r="9" spans="1:5">
      <c t="s" s="4" r="A9">
        <v>33</v>
      </c>
      <c t="n" s="5" r="B9">
        <v>764</v>
      </c>
      <c t="n" s="5" r="C9">
        <v>1035</v>
      </c>
      <c t="n" s="5" r="D9">
        <v>1697</v>
      </c>
      <c t="n" s="5" r="E9">
        <v>2148</v>
      </c>
    </row>
    <row r="10" spans="1:5">
      <c t="s" s="3" r="A10">
        <v>34</v>
      </c>
    </row>
    <row r="11" spans="1:5">
      <c t="s" s="4" r="A11">
        <v>35</v>
      </c>
      <c t="n" s="5" r="B11">
        <v>219</v>
      </c>
      <c t="n" s="5" r="C11">
        <v>261</v>
      </c>
      <c t="n" s="5" r="D11">
        <v>441</v>
      </c>
      <c t="n" s="5" r="E11">
        <v>532</v>
      </c>
    </row>
    <row r="12" spans="1:5">
      <c t="s" s="4" r="A12">
        <v>36</v>
      </c>
      <c t="n" s="5" r="B12">
        <v>176</v>
      </c>
      <c t="n" s="5" r="C12">
        <v>101</v>
      </c>
      <c t="n" s="5" r="D12">
        <v>331</v>
      </c>
      <c t="n" s="5" r="E12">
        <v>201</v>
      </c>
    </row>
    <row r="13" spans="1:5">
      <c t="s" s="4" r="A13">
        <v>37</v>
      </c>
      <c t="n" s="5" r="B13">
        <v>60</v>
      </c>
      <c t="n" s="5" r="C13">
        <v>52</v>
      </c>
      <c t="n" s="5" r="D13">
        <v>128</v>
      </c>
      <c t="n" s="5" r="E13">
        <v>108</v>
      </c>
    </row>
    <row r="14" spans="1:5">
      <c t="s" s="4" r="A14">
        <v>38</v>
      </c>
      <c t="n" s="5" r="B14">
        <v>308</v>
      </c>
      <c t="n" s="5" r="C14">
        <v>230</v>
      </c>
      <c t="n" s="5" r="D14">
        <v>601</v>
      </c>
      <c t="n" s="7" r="E14">
        <v>455</v>
      </c>
    </row>
    <row r="15" spans="1:5">
      <c t="s" s="4" r="A15">
        <v>39</v>
      </c>
      <c t="n" s="5" r="B15">
        <v>1535</v>
      </c>
      <c t="n" s="5" r="D15">
        <v>1535</v>
      </c>
    </row>
    <row r="16" spans="1:5">
      <c t="s" s="4" r="A16">
        <v>40</v>
      </c>
      <c t="n" s="5" r="B16">
        <v>-277</v>
      </c>
      <c t="n" s="5" r="D16">
        <v>-277</v>
      </c>
    </row>
    <row r="17" spans="1:5">
      <c t="s" s="4" r="A17">
        <v>41</v>
      </c>
      <c t="n" s="5" r="B17">
        <v>27</v>
      </c>
      <c t="n" s="5" r="C17">
        <v>24</v>
      </c>
      <c t="n" s="5" r="D17">
        <v>57</v>
      </c>
      <c t="n" s="7" r="E17">
        <v>50</v>
      </c>
    </row>
    <row r="18" spans="1:5">
      <c t="s" s="4" r="A18">
        <v>42</v>
      </c>
      <c t="n" s="5" r="B18">
        <v>2048</v>
      </c>
      <c t="n" s="5" r="C18">
        <v>668</v>
      </c>
      <c t="n" s="5" r="D18">
        <v>2816</v>
      </c>
      <c t="n" s="5" r="E18">
        <v>1346</v>
      </c>
    </row>
    <row r="19" spans="1:5">
      <c t="s" s="4" r="A19">
        <v>43</v>
      </c>
      <c t="n" s="5" r="B19">
        <v>-1284</v>
      </c>
      <c t="n" s="5" r="C19">
        <v>367</v>
      </c>
      <c t="n" s="5" r="D19">
        <v>-1119</v>
      </c>
      <c t="n" s="5" r="E19">
        <v>802</v>
      </c>
    </row>
    <row r="20" spans="1:5">
      <c t="s" s="3" r="A20">
        <v>44</v>
      </c>
    </row>
    <row r="21" spans="1:5">
      <c t="s" s="4" r="A21">
        <v>45</v>
      </c>
      <c t="n" s="5" r="B21">
        <v>52</v>
      </c>
      <c t="n" s="5" r="C21">
        <v>25</v>
      </c>
      <c t="n" s="5" r="D21">
        <v>102</v>
      </c>
      <c t="n" s="5" r="E21">
        <v>50</v>
      </c>
    </row>
    <row r="22" spans="1:5">
      <c t="s" s="4" r="A22">
        <v>46</v>
      </c>
      <c t="n" s="5" r="B22">
        <v>3</v>
      </c>
      <c t="n" s="5" r="D22">
        <v>52</v>
      </c>
      <c t="n" s="5" r="E22">
        <v>1</v>
      </c>
    </row>
    <row r="23" spans="1:5">
      <c t="s" s="4" r="A23">
        <v>47</v>
      </c>
      <c t="n" s="5" r="B23">
        <v>-54</v>
      </c>
      <c t="n" s="5" r="C23">
        <v>-13</v>
      </c>
      <c t="n" s="5" r="D23">
        <v>-102</v>
      </c>
      <c t="n" s="5" r="E23">
        <v>-26</v>
      </c>
    </row>
    <row r="24" spans="1:5">
      <c t="s" s="4" r="A24">
        <v>48</v>
      </c>
      <c t="n" s="5" r="B24">
        <v>1</v>
      </c>
      <c t="n" s="5" r="C24">
        <v>12</v>
      </c>
      <c t="n" s="5" r="D24">
        <v>52</v>
      </c>
      <c t="n" s="5" r="E24">
        <v>25</v>
      </c>
    </row>
    <row r="25" spans="1:5">
      <c t="s" s="4" r="A25">
        <v>49</v>
      </c>
      <c t="n" s="5" r="B25">
        <v>3</v>
      </c>
      <c t="n" s="5" r="D25">
        <v>2</v>
      </c>
      <c t="n" s="5" r="E25">
        <v>1</v>
      </c>
    </row>
    <row r="26" spans="1:5">
      <c t="s" s="4" r="A26">
        <v>50</v>
      </c>
      <c t="n" s="5" r="B26">
        <v>1</v>
      </c>
      <c t="n" s="5" r="C26">
        <v>-8</v>
      </c>
      <c t="n" s="5" r="D26">
        <v>15</v>
      </c>
      <c t="n" s="5" r="E26">
        <v>-108</v>
      </c>
    </row>
    <row r="27" spans="1:5">
      <c t="s" s="4" r="A27">
        <v>51</v>
      </c>
      <c t="n" s="5" r="B27">
        <v>-1281</v>
      </c>
      <c t="n" s="5" r="C27">
        <v>347</v>
      </c>
      <c t="n" s="5" r="D27">
        <v>-1154</v>
      </c>
      <c t="n" s="5" r="E27">
        <v>670</v>
      </c>
    </row>
    <row r="28" spans="1:5">
      <c t="s" s="3" r="A28">
        <v>52</v>
      </c>
    </row>
    <row r="29" spans="1:5">
      <c t="s" s="4" r="A29">
        <v>53</v>
      </c>
      <c t="n" s="5" r="B29">
        <v>7</v>
      </c>
      <c t="n" s="5" r="C29">
        <v>3</v>
      </c>
      <c t="n" s="5" r="D29">
        <v>7</v>
      </c>
      <c t="n" s="5" r="E29">
        <v>2</v>
      </c>
    </row>
    <row r="30" spans="1:5">
      <c t="s" s="4" r="A30">
        <v>54</v>
      </c>
      <c t="n" s="5" r="B30">
        <v>-500</v>
      </c>
      <c t="n" s="5" r="C30">
        <v>137</v>
      </c>
      <c t="n" s="5" r="D30">
        <v>-451</v>
      </c>
      <c t="n" s="5" r="E30">
        <v>267</v>
      </c>
    </row>
    <row r="31" spans="1:5">
      <c t="s" s="4" r="A31">
        <v>55</v>
      </c>
      <c t="n" s="5" r="B31">
        <v>-493</v>
      </c>
      <c t="n" s="5" r="C31">
        <v>140</v>
      </c>
      <c t="n" s="5" r="D31">
        <v>-444</v>
      </c>
      <c t="n" s="5" r="E31">
        <v>269</v>
      </c>
    </row>
    <row r="32" spans="1:5">
      <c t="s" s="4" r="A32">
        <v>56</v>
      </c>
      <c t="n" s="5" r="B32">
        <v>-788</v>
      </c>
      <c t="n" s="5" r="C32">
        <v>207</v>
      </c>
      <c t="n" s="5" r="D32">
        <v>-710</v>
      </c>
      <c t="n" s="5" r="E32">
        <v>401</v>
      </c>
    </row>
    <row r="33" spans="1:5">
      <c t="s" s="4" r="A33">
        <v>57</v>
      </c>
      <c t="n" s="5" r="B33">
        <v>27</v>
      </c>
      <c t="n" s="5" r="D33">
        <v>52</v>
      </c>
    </row>
    <row r="34" spans="1:5">
      <c t="s" s="4" r="A34">
        <v>58</v>
      </c>
      <c t="n" s="7" r="B34">
        <v>-815</v>
      </c>
      <c t="n" s="7" r="C34">
        <v>207</v>
      </c>
      <c t="n" s="7" r="D34">
        <v>-762</v>
      </c>
      <c t="n" s="7" r="E34">
        <v>401</v>
      </c>
    </row>
    <row r="35" spans="1:5">
      <c t="s" s="3" r="A35">
        <v>59</v>
      </c>
    </row>
    <row r="36" spans="1:5">
      <c t="s" s="4" r="A36">
        <v>60</v>
      </c>
      <c t="n" s="8" r="B36">
        <v>-2.13</v>
      </c>
      <c t="n" s="8" r="C36">
        <v>0.59</v>
      </c>
      <c t="n" s="8" r="D36">
        <v>-2.01</v>
      </c>
      <c t="n" s="8" r="E36">
        <v>1.14</v>
      </c>
    </row>
    <row r="37" spans="1:5">
      <c t="s" s="4" r="A37">
        <v>61</v>
      </c>
      <c t="n" s="8" r="B37">
        <v>-2.13</v>
      </c>
      <c t="n" s="8" r="C37">
        <v>0.59</v>
      </c>
      <c t="n" s="8" r="D37">
        <v>-2.01</v>
      </c>
      <c t="n" s="8" r="E37">
        <v>1.14</v>
      </c>
    </row>
    <row r="38" spans="1:5">
      <c t="s" s="3" r="A38">
        <v>62</v>
      </c>
    </row>
    <row r="39" spans="1:5">
      <c t="s" s="4" r="A39">
        <v>60</v>
      </c>
      <c t="n" s="5" r="B39">
        <v>382114011</v>
      </c>
      <c t="n" s="5" r="C39">
        <v>351391582</v>
      </c>
      <c t="n" s="5" r="D39">
        <v>378797446</v>
      </c>
      <c t="n" s="5" r="E39">
        <v>351307527</v>
      </c>
    </row>
    <row r="40" spans="1:5">
      <c t="s" s="4" r="A40">
        <v>61</v>
      </c>
      <c t="n" s="5" r="B40">
        <v>382114011</v>
      </c>
      <c t="n" s="5" r="C40">
        <v>352579522</v>
      </c>
      <c t="n" s="5" r="D40">
        <v>378797446</v>
      </c>
      <c t="n" s="5" r="E40">
        <v>3523062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28</v>
      </c>
      <c t="s" s="2" r="B1">
        <v>1</v>
      </c>
    </row>
    <row r="2" spans="1:2">
      <c t="s" s="2" r="B2">
        <v>2</v>
      </c>
    </row>
    <row r="3" spans="1:2">
      <c t="s" s="3" r="A3">
        <v>229</v>
      </c>
    </row>
    <row r="4" spans="1:2">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31</v>
      </c>
      <c t="s" s="2" r="B1">
        <v>1</v>
      </c>
    </row>
    <row r="2" spans="1:2">
      <c t="s" s="2" r="B2">
        <v>2</v>
      </c>
    </row>
    <row r="3" spans="1:2">
      <c t="s" s="3" r="A3">
        <v>232</v>
      </c>
    </row>
    <row r="4" spans="1:2">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34</v>
      </c>
      <c t="s" s="2" r="B1">
        <v>1</v>
      </c>
    </row>
    <row r="2" spans="1:2">
      <c t="s" s="2" r="B2">
        <v>2</v>
      </c>
    </row>
    <row r="3" spans="1:2">
      <c t="s" s="3" r="A3">
        <v>235</v>
      </c>
    </row>
    <row r="4" spans="1:2">
      <c t="s" s="4" r="A4">
        <v>234</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37</v>
      </c>
      <c t="s" s="2" r="B1">
        <v>1</v>
      </c>
    </row>
    <row r="2" spans="1:2">
      <c t="s" s="2" r="B2">
        <v>2</v>
      </c>
    </row>
    <row r="3" spans="1:2">
      <c t="s" s="3" r="A3">
        <v>238</v>
      </c>
    </row>
    <row r="4" spans="1:2">
      <c t="s" s="4" r="A4">
        <v>239</v>
      </c>
      <c t="s" s="4" r="B4">
        <v>240</v>
      </c>
    </row>
    <row r="5" spans="1:2">
      <c t="s" s="4" r="A5">
        <v>241</v>
      </c>
      <c t="s" s="4" r="B5">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243</v>
      </c>
      <c t="s" s="2" r="B1">
        <v>1</v>
      </c>
    </row>
    <row r="2" spans="1:2">
      <c t="s" s="2" r="B2">
        <v>2</v>
      </c>
    </row>
    <row r="3" spans="1:2">
      <c t="s" s="3" r="A3">
        <v>202</v>
      </c>
    </row>
    <row r="4" spans="1:2">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46</v>
      </c>
      <c t="s" s="2" r="B1">
        <v>1</v>
      </c>
    </row>
    <row r="2" spans="1:2">
      <c t="s" s="2" r="B2">
        <v>2</v>
      </c>
    </row>
    <row r="3" spans="1:2">
      <c t="s" s="3" r="A3">
        <v>208</v>
      </c>
    </row>
    <row r="4" spans="1:2">
      <c t="s" s="4" r="A4">
        <v>247</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49</v>
      </c>
      <c t="s" s="2" r="B1">
        <v>1</v>
      </c>
    </row>
    <row r="2" spans="1:2">
      <c t="s" s="2" r="B2">
        <v>2</v>
      </c>
    </row>
    <row r="3" spans="1:2">
      <c t="s" s="3" r="A3">
        <v>211</v>
      </c>
    </row>
    <row r="4" spans="1:2">
      <c t="s" s="4" r="A4">
        <v>250</v>
      </c>
      <c t="s" s="4" r="B4">
        <v>251</v>
      </c>
    </row>
    <row r="5" spans="1:2">
      <c t="s" s="4" r="A5">
        <v>252</v>
      </c>
      <c t="s" s="4" r="B5">
        <v>253</v>
      </c>
    </row>
    <row r="6" spans="1:2">
      <c t="s" s="4" r="A6">
        <v>254</v>
      </c>
      <c t="s" s="4" r="B6">
        <v>255</v>
      </c>
    </row>
    <row r="7" spans="1:2">
      <c t="s" s="4" r="A7">
        <v>256</v>
      </c>
      <c t="s" s="4" r="B7">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s="1" r="A1">
        <v>258</v>
      </c>
      <c t="s" s="2" r="B1">
        <v>1</v>
      </c>
    </row>
    <row r="2" spans="1:2">
      <c t="s" s="2" r="B2">
        <v>2</v>
      </c>
    </row>
    <row r="3" spans="1:2">
      <c t="s" s="3" r="A3">
        <v>214</v>
      </c>
    </row>
    <row r="4" spans="1:2">
      <c t="s" s="4" r="A4">
        <v>259</v>
      </c>
      <c t="s" s="4" r="B4">
        <v>260</v>
      </c>
    </row>
    <row r="5" spans="1:2">
      <c t="s" s="4" r="A5">
        <v>261</v>
      </c>
      <c t="s" s="4"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63</v>
      </c>
      <c t="s" s="2" r="B1">
        <v>1</v>
      </c>
    </row>
    <row r="2" spans="1:2">
      <c t="s" s="2" r="B2">
        <v>2</v>
      </c>
    </row>
    <row r="3" spans="1:2">
      <c t="s" s="3" r="A3">
        <v>217</v>
      </c>
    </row>
    <row r="4" spans="1:2">
      <c t="s" s="4" r="A4">
        <v>264</v>
      </c>
      <c t="s" s="4" r="B4">
        <v>265</v>
      </c>
    </row>
    <row r="5" spans="1:2">
      <c t="s" s="4" r="A5">
        <v>266</v>
      </c>
      <c t="s" s="4" r="B5">
        <v>267</v>
      </c>
    </row>
    <row r="6" spans="1:2">
      <c t="s" s="4" r="A6">
        <v>268</v>
      </c>
      <c t="s" s="4" r="B6">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s="1" r="A1">
        <v>270</v>
      </c>
      <c t="s" s="2" r="B1">
        <v>1</v>
      </c>
    </row>
    <row r="2" spans="1:2">
      <c t="s" s="2" r="B2">
        <v>2</v>
      </c>
    </row>
    <row r="3" spans="1:2">
      <c t="s" s="3" r="A3">
        <v>220</v>
      </c>
    </row>
    <row r="4" spans="1:2">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63</v>
      </c>
      <c t="s" s="2" r="C1">
        <v>25</v>
      </c>
      <c t="s" s="2" r="E1">
        <v>1</v>
      </c>
    </row>
    <row r="2" spans="1:6">
      <c t="s" s="2" r="C2">
        <v>2</v>
      </c>
      <c t="s" s="2" r="D2">
        <v>26</v>
      </c>
      <c t="s" s="2" r="E2">
        <v>2</v>
      </c>
      <c t="s" s="2" r="F2">
        <v>26</v>
      </c>
    </row>
    <row r="3" spans="1:6">
      <c t="s" s="3" r="A3">
        <v>64</v>
      </c>
    </row>
    <row r="4" spans="1:6">
      <c t="s" s="4" r="A4">
        <v>65</v>
      </c>
      <c t="n" s="7" r="C4">
        <v>-788</v>
      </c>
      <c t="n" s="7" r="D4">
        <v>207</v>
      </c>
      <c t="n" s="7" r="E4">
        <v>-710</v>
      </c>
      <c t="n" s="7" r="F4">
        <v>401</v>
      </c>
    </row>
    <row r="5" spans="1:6">
      <c t="s" s="3" r="A5">
        <v>66</v>
      </c>
    </row>
    <row r="6" spans="1:6">
      <c t="s" s="4" r="A6">
        <v>67</v>
      </c>
      <c t="s" s="4" r="B6">
        <v>68</v>
      </c>
      <c t="n" s="7" r="C6">
        <v>-33</v>
      </c>
      <c t="n" s="7" r="D6">
        <v>15</v>
      </c>
      <c t="n" s="7" r="E6">
        <v>-58</v>
      </c>
      <c t="n" s="5" r="F6">
        <v>40</v>
      </c>
    </row>
    <row r="7" spans="1:6">
      <c t="s" s="4" r="A7">
        <v>69</v>
      </c>
      <c t="s" s="4" r="B7">
        <v>70</v>
      </c>
      <c t="n" s="5" r="F7">
        <v>1</v>
      </c>
    </row>
    <row r="8" spans="1:6">
      <c t="s" s="4" r="A8">
        <v>71</v>
      </c>
      <c t="s" s="4" r="B8">
        <v>72</v>
      </c>
      <c t="n" s="7" r="C8">
        <v>-4</v>
      </c>
      <c t="n" s="7" r="D8">
        <v>5</v>
      </c>
      <c t="n" s="7" r="E8">
        <v>13</v>
      </c>
      <c t="n" s="5" r="F8">
        <v>-49</v>
      </c>
    </row>
    <row r="9" spans="1:6">
      <c t="s" s="4" r="A9">
        <v>73</v>
      </c>
      <c t="n" s="5" r="C9">
        <v>-37</v>
      </c>
      <c t="n" s="5" r="D9">
        <v>20</v>
      </c>
      <c t="n" s="5" r="E9">
        <v>-45</v>
      </c>
      <c t="n" s="5" r="F9">
        <v>-8</v>
      </c>
    </row>
    <row r="10" spans="1:6">
      <c t="s" s="4" r="A10">
        <v>74</v>
      </c>
      <c t="n" s="5" r="C10">
        <v>2</v>
      </c>
      <c t="n" s="5" r="D10">
        <v>3</v>
      </c>
      <c t="n" s="5" r="E10">
        <v>-4</v>
      </c>
    </row>
    <row r="11" spans="1:6">
      <c t="s" s="4" r="A11">
        <v>75</v>
      </c>
      <c t="n" s="7" r="C11">
        <v>-823</v>
      </c>
      <c t="n" s="7" r="D11">
        <v>230</v>
      </c>
      <c t="n" s="7" r="E11">
        <v>-759</v>
      </c>
      <c t="n" s="7" r="F11">
        <v>393</v>
      </c>
    </row>
    <row r="12" spans="1:6">
      <c t="n" r="A12"/>
    </row>
    <row r="13" spans="1:6">
      <c t="s" s="4" r="A13">
        <v>68</v>
      </c>
      <c t="s" s="4" r="B13">
        <v>76</v>
      </c>
    </row>
    <row r="14" spans="1:6">
      <c t="s" s="4" r="A14">
        <v>70</v>
      </c>
      <c t="s" s="4" r="B14">
        <v>77</v>
      </c>
    </row>
    <row r="15" spans="1:6">
      <c t="s" s="4" r="A15">
        <v>72</v>
      </c>
      <c t="s" s="4" r="B15">
        <v>78</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273</v>
      </c>
      <c t="s" s="2" r="B1">
        <v>1</v>
      </c>
    </row>
    <row r="2" spans="1:2">
      <c t="s" s="2" r="B2">
        <v>2</v>
      </c>
    </row>
    <row r="3" spans="1:2">
      <c t="s" s="3" r="A3">
        <v>226</v>
      </c>
    </row>
    <row r="4" spans="1:2">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s="1" r="A1">
        <v>276</v>
      </c>
      <c t="s" s="2" r="B1">
        <v>1</v>
      </c>
    </row>
    <row r="2" spans="1:2">
      <c t="s" s="2" r="B2">
        <v>2</v>
      </c>
    </row>
    <row r="3" spans="1:2">
      <c t="s" s="3" r="A3">
        <v>229</v>
      </c>
    </row>
    <row r="4" spans="1:2">
      <c t="s" s="4" r="A4">
        <v>277</v>
      </c>
      <c t="s" s="4" r="B4">
        <v>278</v>
      </c>
    </row>
    <row r="5" spans="1:2">
      <c t="s" s="4" r="A5">
        <v>279</v>
      </c>
      <c t="s" s="4" r="B5">
        <v>280</v>
      </c>
    </row>
    <row r="6" spans="1:2">
      <c t="s" s="4" r="A6">
        <v>281</v>
      </c>
      <c t="s" s="4" r="B6">
        <v>282</v>
      </c>
    </row>
    <row r="7" spans="1:2">
      <c t="s" s="4" r="A7">
        <v>283</v>
      </c>
      <c t="s" s="4" r="B7">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85</v>
      </c>
      <c t="s" s="2" r="B1">
        <v>1</v>
      </c>
    </row>
    <row r="2" spans="1:2">
      <c t="s" s="2" r="B2">
        <v>2</v>
      </c>
    </row>
    <row r="3" spans="1:2">
      <c t="s" s="3" r="A3">
        <v>232</v>
      </c>
    </row>
    <row r="4" spans="1:2">
      <c t="s" s="4" r="A4">
        <v>2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66"/>
    <col customWidth="1" max="2" min="2" width="22"/>
    <col customWidth="1" max="3" min="3" width="21"/>
    <col customWidth="1" max="4" min="4" width="21"/>
    <col customWidth="1" max="5" min="5" width="27"/>
    <col customWidth="1" max="6" min="6" width="26"/>
    <col customWidth="1" max="7" min="7" width="29"/>
    <col customWidth="1" max="8" min="8" width="14"/>
    <col customWidth="1" max="9" min="9" width="22"/>
    <col customWidth="1" max="10" min="10" width="25"/>
  </cols>
  <sheetData>
    <row r="1" spans="1:10">
      <c t="s" s="1" r="A1">
        <v>288</v>
      </c>
      <c t="s" s="2" r="B1">
        <v>289</v>
      </c>
      <c t="s" s="2" r="C1">
        <v>290</v>
      </c>
      <c t="s" s="2" r="D1">
        <v>291</v>
      </c>
      <c t="s" s="2" r="E1">
        <v>292</v>
      </c>
      <c t="s" s="2" r="F1">
        <v>293</v>
      </c>
      <c t="s" s="2" r="G1">
        <v>294</v>
      </c>
      <c t="s" s="2" r="H1">
        <v>2</v>
      </c>
      <c t="s" s="2" r="I1">
        <v>295</v>
      </c>
      <c t="s" s="2" r="J1">
        <v>296</v>
      </c>
    </row>
    <row r="2" spans="1:10">
      <c t="s" s="4" r="A2">
        <v>297</v>
      </c>
    </row>
    <row r="3" spans="1:10">
      <c t="s" s="3" r="A3">
        <v>238</v>
      </c>
    </row>
    <row r="4" spans="1:10">
      <c t="s" s="4" r="A4">
        <v>298</v>
      </c>
      <c t="s" s="4" r="H4">
        <v>299</v>
      </c>
    </row>
    <row r="5" spans="1:10">
      <c t="s" s="4" r="A5">
        <v>300</v>
      </c>
      <c t="n" s="7" r="G5">
        <v>4500</v>
      </c>
      <c t="n" s="7" r="J5">
        <v>4500</v>
      </c>
    </row>
    <row r="6" spans="1:10">
      <c t="s" s="4" r="A6">
        <v>301</v>
      </c>
      <c t="s" s="4" r="G6">
        <v>302</v>
      </c>
      <c t="s" s="4" r="J6">
        <v>302</v>
      </c>
    </row>
    <row r="7" spans="1:10">
      <c t="s" s="4" r="A7">
        <v>163</v>
      </c>
      <c t="n" s="7" r="F7">
        <v>47</v>
      </c>
    </row>
    <row r="8" spans="1:10">
      <c t="s" s="4" r="A8">
        <v>303</v>
      </c>
    </row>
    <row r="9" spans="1:10">
      <c t="s" s="3" r="A9">
        <v>238</v>
      </c>
    </row>
    <row r="10" spans="1:10">
      <c t="s" s="4" r="A10">
        <v>304</v>
      </c>
      <c t="n" s="7" r="C10">
        <v>500</v>
      </c>
      <c t="n" s="7" r="G10">
        <v>500</v>
      </c>
      <c t="n" s="7" r="J10">
        <v>500</v>
      </c>
    </row>
    <row r="11" spans="1:10">
      <c t="s" s="4" r="A11">
        <v>298</v>
      </c>
      <c t="s" s="4" r="H11">
        <v>305</v>
      </c>
    </row>
    <row r="12" spans="1:10">
      <c t="s" s="4" r="A12">
        <v>301</v>
      </c>
      <c t="s" s="4" r="C12">
        <v>306</v>
      </c>
    </row>
    <row r="13" spans="1:10">
      <c t="s" s="4" r="A13">
        <v>307</v>
      </c>
    </row>
    <row r="14" spans="1:10">
      <c t="s" s="3" r="A14">
        <v>238</v>
      </c>
    </row>
    <row r="15" spans="1:10">
      <c t="s" s="4" r="A15">
        <v>308</v>
      </c>
      <c t="n" s="5" r="F15">
        <v>46700</v>
      </c>
    </row>
    <row r="16" spans="1:10">
      <c t="s" s="4" r="A16">
        <v>309</v>
      </c>
      <c t="n" s="7" r="F16">
        <v>270</v>
      </c>
    </row>
    <row r="17" spans="1:10">
      <c t="s" s="4" r="A17">
        <v>310</v>
      </c>
      <c t="n" s="5" r="G17">
        <v>50</v>
      </c>
      <c t="n" s="5" r="J17">
        <v>50</v>
      </c>
    </row>
    <row r="18" spans="1:10">
      <c t="s" s="4" r="A18">
        <v>311</v>
      </c>
      <c t="n" s="5" r="G18">
        <v>63</v>
      </c>
    </row>
    <row r="19" spans="1:10">
      <c t="s" s="4" r="A19">
        <v>312</v>
      </c>
      <c t="n" s="5" r="F19">
        <v>260</v>
      </c>
    </row>
    <row r="20" spans="1:10">
      <c t="s" s="4" r="A20">
        <v>313</v>
      </c>
      <c t="n" s="7" r="F20">
        <v>151</v>
      </c>
    </row>
    <row r="21" spans="1:10">
      <c t="s" s="4" r="A21">
        <v>314</v>
      </c>
      <c t="n" s="7" r="F21">
        <v>119</v>
      </c>
    </row>
    <row r="22" spans="1:10">
      <c t="s" s="4" r="A22">
        <v>315</v>
      </c>
    </row>
    <row r="23" spans="1:10">
      <c t="s" s="3" r="A23">
        <v>238</v>
      </c>
    </row>
    <row r="24" spans="1:10">
      <c t="s" s="4" r="A24">
        <v>308</v>
      </c>
      <c t="n" s="5" r="F24">
        <v>30000</v>
      </c>
    </row>
    <row r="25" spans="1:10">
      <c t="s" s="4" r="A25">
        <v>313</v>
      </c>
      <c t="n" s="7" r="F25">
        <v>365</v>
      </c>
    </row>
    <row r="26" spans="1:10">
      <c t="s" s="4" r="A26">
        <v>316</v>
      </c>
      <c t="s" s="4" r="F26">
        <v>317</v>
      </c>
    </row>
    <row r="27" spans="1:10">
      <c t="s" s="4" r="A27">
        <v>318</v>
      </c>
      <c t="n" s="7" r="F27">
        <v>365</v>
      </c>
    </row>
    <row r="28" spans="1:10">
      <c t="s" s="4" r="A28">
        <v>319</v>
      </c>
    </row>
    <row r="29" spans="1:10">
      <c t="s" s="3" r="A29">
        <v>238</v>
      </c>
    </row>
    <row r="30" spans="1:10">
      <c t="s" s="4" r="A30">
        <v>308</v>
      </c>
      <c t="n" s="5" r="B30">
        <v>413000</v>
      </c>
    </row>
    <row r="31" spans="1:10">
      <c t="s" s="4" r="A31">
        <v>309</v>
      </c>
      <c t="n" s="7" r="B31">
        <v>4959</v>
      </c>
    </row>
    <row r="32" spans="1:10">
      <c t="s" s="4" r="A32">
        <v>320</v>
      </c>
    </row>
    <row r="33" spans="1:10">
      <c t="s" s="3" r="A33">
        <v>238</v>
      </c>
    </row>
    <row r="34" spans="1:10">
      <c t="s" s="4" r="A34">
        <v>321</v>
      </c>
      <c t="n" s="7" r="D34">
        <v>214</v>
      </c>
    </row>
    <row r="35" spans="1:10">
      <c t="s" s="4" r="A35">
        <v>322</v>
      </c>
      <c t="n" s="7" r="D35">
        <v>-206</v>
      </c>
    </row>
    <row r="36" spans="1:10">
      <c t="s" s="4" r="A36">
        <v>323</v>
      </c>
    </row>
    <row r="37" spans="1:10">
      <c t="s" s="3" r="A37">
        <v>238</v>
      </c>
    </row>
    <row r="38" spans="1:10">
      <c t="s" s="4" r="A38">
        <v>321</v>
      </c>
      <c t="n" s="7" r="E38">
        <v>489</v>
      </c>
    </row>
    <row r="39" spans="1:10">
      <c t="s" s="4" r="A39">
        <v>324</v>
      </c>
      <c t="n" s="5" r="E39">
        <v>284</v>
      </c>
    </row>
    <row r="40" spans="1:10">
      <c t="s" s="4" r="A40">
        <v>325</v>
      </c>
      <c t="n" s="7" r="E40">
        <v>205</v>
      </c>
    </row>
    <row r="41" spans="1:10">
      <c t="s" s="4" r="A41">
        <v>326</v>
      </c>
      <c t="n" s="5" r="E41">
        <v>100</v>
      </c>
    </row>
    <row r="42" spans="1:10">
      <c t="s" s="4" r="A42">
        <v>327</v>
      </c>
      <c t="n" s="5" r="E42">
        <v>600</v>
      </c>
    </row>
    <row r="43" spans="1:10">
      <c t="s" s="4" r="A43">
        <v>328</v>
      </c>
    </row>
    <row r="44" spans="1:10">
      <c t="s" s="3" r="A44">
        <v>238</v>
      </c>
    </row>
    <row r="45" spans="1:10">
      <c t="s" s="4" r="A45">
        <v>308</v>
      </c>
      <c t="n" s="5" r="I45">
        <v>380000</v>
      </c>
    </row>
    <row r="46" spans="1:10">
      <c t="s" s="4" r="A46">
        <v>318</v>
      </c>
      <c t="n" s="7" r="I46">
        <v>2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t="s" s="1" r="A1">
        <v>329</v>
      </c>
      <c t="s" s="2" r="B1">
        <v>179</v>
      </c>
    </row>
    <row r="2" spans="1:2">
      <c t="s" s="3" r="A2">
        <v>238</v>
      </c>
    </row>
    <row r="3" spans="1:2">
      <c t="s" s="4" r="A3">
        <v>330</v>
      </c>
      <c t="n" s="7" r="B3">
        <v>4959</v>
      </c>
    </row>
    <row r="4" spans="1:2">
      <c t="s" s="4" r="A4">
        <v>331</v>
      </c>
      <c t="n" s="5" r="B4">
        <v>1418</v>
      </c>
    </row>
    <row r="5" spans="1:2">
      <c t="s" s="4" r="A5">
        <v>332</v>
      </c>
      <c t="n" s="5" r="B5">
        <v>3574</v>
      </c>
    </row>
    <row r="6" spans="1:2">
      <c t="s" s="4" r="A6">
        <v>333</v>
      </c>
      <c t="n" s="5" r="B6">
        <v>33</v>
      </c>
    </row>
    <row r="7" spans="1:2">
      <c t="s" s="4" r="A7">
        <v>201</v>
      </c>
      <c t="n" s="5" r="B7">
        <v>3</v>
      </c>
    </row>
    <row r="8" spans="1:2">
      <c t="s" s="4" r="A8">
        <v>334</v>
      </c>
      <c t="n" s="5" r="B8">
        <v>5028</v>
      </c>
    </row>
    <row r="9" spans="1:2">
      <c t="s" s="4" r="A9">
        <v>335</v>
      </c>
      <c t="n" s="5" r="B9">
        <v>-42</v>
      </c>
    </row>
    <row r="10" spans="1:2">
      <c t="s" s="4" r="A10">
        <v>336</v>
      </c>
      <c t="n" s="5" r="B10">
        <v>-27</v>
      </c>
    </row>
    <row r="11" spans="1:2">
      <c t="s" s="4" r="A11">
        <v>337</v>
      </c>
      <c t="n" s="5" r="B11">
        <v>-69</v>
      </c>
    </row>
    <row r="12" spans="1:2">
      <c t="s" s="4" r="A12">
        <v>338</v>
      </c>
      <c t="n" s="7" r="B12">
        <v>49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s="1" r="A1">
        <v>339</v>
      </c>
      <c t="s" s="2" r="B1">
        <v>179</v>
      </c>
      <c t="s" s="2" r="C1">
        <v>179</v>
      </c>
    </row>
    <row r="2" spans="1:3">
      <c t="s" s="3" r="A2">
        <v>238</v>
      </c>
    </row>
    <row r="3" spans="1:3">
      <c t="s" s="4" r="A3">
        <v>340</v>
      </c>
      <c t="n" s="7" r="B3">
        <v>1145</v>
      </c>
      <c t="n" s="7" r="C3">
        <v>2396</v>
      </c>
    </row>
    <row r="4" spans="1:3">
      <c t="s" s="4" r="A4">
        <v>341</v>
      </c>
      <c t="n" s="7" r="B4">
        <v>242</v>
      </c>
      <c t="n" s="7" r="C4">
        <v>485</v>
      </c>
    </row>
    <row r="5" spans="1:3">
      <c t="s" s="4" r="A5">
        <v>60</v>
      </c>
      <c t="n" s="8" r="B5">
        <v>0.47</v>
      </c>
      <c t="n" s="8" r="C5">
        <v>0.96</v>
      </c>
    </row>
    <row r="6" spans="1:3">
      <c t="s" s="4" r="A6">
        <v>61</v>
      </c>
      <c t="n" s="8" r="B6">
        <v>0.47</v>
      </c>
      <c t="n" s="8" r="C6">
        <v>0.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s="1" r="A1">
        <v>342</v>
      </c>
      <c t="s" s="2" r="B1">
        <v>2</v>
      </c>
      <c t="s" s="2" r="C1">
        <v>84</v>
      </c>
    </row>
    <row r="2" spans="1:3">
      <c t="s" s="3" r="A2">
        <v>202</v>
      </c>
    </row>
    <row r="3" spans="1:3">
      <c t="s" s="4" r="A3">
        <v>343</v>
      </c>
      <c t="n" s="7" r="B3">
        <v>32</v>
      </c>
      <c t="n" s="7" r="C3">
        <v>33</v>
      </c>
    </row>
    <row r="4" spans="1:3">
      <c t="s" s="4" r="A4">
        <v>344</v>
      </c>
      <c t="n" s="7" r="B4">
        <v>2</v>
      </c>
      <c t="n" s="7" r="C4">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s="1" r="A1">
        <v>345</v>
      </c>
      <c t="s" s="2" r="B1">
        <v>1</v>
      </c>
    </row>
    <row r="2" spans="1:3">
      <c t="s" s="2" r="B2">
        <v>346</v>
      </c>
      <c t="s" s="2" r="C2">
        <v>347</v>
      </c>
    </row>
    <row r="3" spans="1:3">
      <c t="s" s="3" r="A3">
        <v>348</v>
      </c>
    </row>
    <row r="4" spans="1:3">
      <c t="s" s="4" r="A4">
        <v>349</v>
      </c>
      <c t="s" s="4" r="B4">
        <v>350</v>
      </c>
    </row>
    <row r="5" spans="1:3">
      <c t="s" s="4" r="A5">
        <v>351</v>
      </c>
      <c t="n" s="7" r="B5">
        <v>60</v>
      </c>
      <c t="n" s="7" r="C5">
        <v>37</v>
      </c>
    </row>
    <row r="6" spans="1:3">
      <c t="s" s="4" r="A6">
        <v>352</v>
      </c>
      <c t="n" s="7" r="B6">
        <v>944</v>
      </c>
    </row>
    <row r="7" spans="1:3">
      <c t="s" s="4" r="A7">
        <v>353</v>
      </c>
    </row>
    <row r="8" spans="1:3">
      <c t="s" s="3" r="A8">
        <v>348</v>
      </c>
    </row>
    <row r="9" spans="1:3">
      <c t="s" s="4" r="A9">
        <v>354</v>
      </c>
      <c t="n" s="9" r="B9">
        <v>3.39</v>
      </c>
      <c t="n" s="9" r="C9">
        <v>4.1</v>
      </c>
    </row>
    <row r="10" spans="1:3">
      <c t="s" s="4" r="A10">
        <v>355</v>
      </c>
    </row>
    <row r="11" spans="1:3">
      <c t="s" s="3" r="A11">
        <v>348</v>
      </c>
    </row>
    <row r="12" spans="1:3">
      <c t="s" s="4" r="A12">
        <v>356</v>
      </c>
      <c t="n" s="9" r="B12">
        <v>68.17</v>
      </c>
      <c t="n" s="9" r="C12">
        <v>96.75</v>
      </c>
    </row>
    <row r="13" spans="1:3">
      <c t="s" s="4" r="A13">
        <v>357</v>
      </c>
    </row>
    <row r="14" spans="1:3">
      <c t="s" s="3" r="A14">
        <v>348</v>
      </c>
    </row>
    <row r="15" spans="1:3">
      <c t="s" s="4" r="A15">
        <v>356</v>
      </c>
      <c t="n" s="9" r="B15">
        <v>12.53</v>
      </c>
      <c t="n" s="9" r="C15">
        <v>43.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0"/>
    <col customWidth="1" max="5" min="5" width="21"/>
  </cols>
  <sheetData>
    <row r="1" spans="1:5">
      <c t="s" s="1" r="A1">
        <v>358</v>
      </c>
      <c t="s" s="2" r="B1">
        <v>359</v>
      </c>
      <c t="s" s="2" r="D1">
        <v>1</v>
      </c>
      <c t="s" s="2" r="E1">
        <v>360</v>
      </c>
    </row>
    <row r="2" spans="1:5">
      <c t="s" s="2" r="B2">
        <v>361</v>
      </c>
      <c t="s" s="2" r="C2">
        <v>362</v>
      </c>
      <c t="s" s="2" r="D2">
        <v>363</v>
      </c>
      <c t="s" s="2" r="E2">
        <v>362</v>
      </c>
    </row>
    <row r="3" spans="1:5">
      <c t="s" s="3" r="A3">
        <v>364</v>
      </c>
    </row>
    <row r="4" spans="1:5">
      <c t="s" s="4" r="A4">
        <v>365</v>
      </c>
      <c t="n" s="7" r="B4">
        <v>2300</v>
      </c>
    </row>
    <row r="5" spans="1:5">
      <c t="s" s="4" r="A5">
        <v>297</v>
      </c>
    </row>
    <row r="6" spans="1:5">
      <c t="s" s="3" r="A6">
        <v>364</v>
      </c>
    </row>
    <row r="7" spans="1:5">
      <c t="s" s="4" r="A7">
        <v>366</v>
      </c>
      <c t="n" s="7" r="C7">
        <v>4500</v>
      </c>
      <c t="n" s="7" r="E7">
        <v>4500</v>
      </c>
    </row>
    <row r="8" spans="1:5">
      <c t="s" s="4" r="A8">
        <v>301</v>
      </c>
      <c t="s" s="4" r="C8">
        <v>302</v>
      </c>
      <c t="s" s="4" r="E8">
        <v>302</v>
      </c>
    </row>
    <row r="9" spans="1:5">
      <c t="s" s="4" r="A9">
        <v>172</v>
      </c>
    </row>
    <row r="10" spans="1:5">
      <c t="s" s="3" r="A10">
        <v>364</v>
      </c>
    </row>
    <row r="11" spans="1:5">
      <c t="s" s="4" r="A11">
        <v>367</v>
      </c>
      <c t="n" s="5" r="B11">
        <v>30000000</v>
      </c>
    </row>
    <row r="12" spans="1:5">
      <c t="s" s="4" r="A12">
        <v>368</v>
      </c>
      <c t="n" s="7" r="B12">
        <v>23</v>
      </c>
    </row>
    <row r="13" spans="1:5">
      <c t="s" s="4" r="A13">
        <v>365</v>
      </c>
      <c t="n" s="7" r="B13">
        <v>669</v>
      </c>
    </row>
    <row r="14" spans="1:5">
      <c t="s" s="4" r="A14">
        <v>369</v>
      </c>
    </row>
    <row r="15" spans="1:5">
      <c t="s" s="3" r="A15">
        <v>364</v>
      </c>
    </row>
    <row r="16" spans="1:5">
      <c t="s" s="4" r="A16">
        <v>367</v>
      </c>
      <c t="n" s="5" r="B16">
        <v>34500000</v>
      </c>
    </row>
    <row r="17" spans="1:5">
      <c t="s" s="4" r="A17">
        <v>365</v>
      </c>
      <c t="n" s="7" r="B17">
        <v>1700</v>
      </c>
    </row>
    <row r="18" spans="1:5">
      <c t="s" s="4" r="A18">
        <v>370</v>
      </c>
      <c t="n" s="9" r="B18">
        <v>0.05</v>
      </c>
    </row>
    <row r="19" spans="1:5">
      <c t="s" s="4" r="A19">
        <v>371</v>
      </c>
      <c t="n" s="7" r="B19">
        <v>50</v>
      </c>
    </row>
    <row r="20" spans="1:5">
      <c t="s" s="4" r="A20">
        <v>130</v>
      </c>
    </row>
    <row r="21" spans="1:5">
      <c t="s" s="3" r="A21">
        <v>364</v>
      </c>
    </row>
    <row r="22" spans="1:5">
      <c t="s" s="4" r="A22">
        <v>133</v>
      </c>
      <c t="s" s="4" r="D22">
        <v>134</v>
      </c>
    </row>
    <row r="23" spans="1:5">
      <c t="s" s="4" r="A23">
        <v>371</v>
      </c>
      <c t="n" s="7" r="B23">
        <v>1000</v>
      </c>
      <c t="n" s="7" r="D23">
        <v>1000</v>
      </c>
    </row>
    <row r="24" spans="1:5">
      <c t="s" s="4" r="A24">
        <v>372</v>
      </c>
      <c t="s" s="4" r="D24">
        <v>373</v>
      </c>
    </row>
    <row r="25" spans="1:5">
      <c t="s" s="4" r="A25">
        <v>374</v>
      </c>
    </row>
    <row r="26" spans="1:5">
      <c t="s" s="3" r="A26">
        <v>364</v>
      </c>
    </row>
    <row r="27" spans="1:5">
      <c t="s" s="4" r="A27">
        <v>375</v>
      </c>
      <c t="n" s="7" r="B27">
        <v>2200</v>
      </c>
    </row>
    <row r="28" spans="1:5">
      <c t="s" s="4" r="A28">
        <v>376</v>
      </c>
    </row>
    <row r="29" spans="1:5">
      <c t="s" s="3" r="A29">
        <v>364</v>
      </c>
    </row>
    <row r="30" spans="1:5">
      <c t="s" s="4" r="A30">
        <v>377</v>
      </c>
      <c t="n" s="10" r="D30">
        <v>1.85014</v>
      </c>
    </row>
    <row r="31" spans="1:5">
      <c t="s" s="4" r="A31">
        <v>378</v>
      </c>
    </row>
    <row r="32" spans="1:5">
      <c t="s" s="3" r="A32">
        <v>364</v>
      </c>
    </row>
    <row r="33" spans="1:5">
      <c t="s" s="4" r="A33">
        <v>377</v>
      </c>
      <c t="n" s="11" r="D33">
        <v>37.0028</v>
      </c>
    </row>
    <row r="34" spans="1:5">
      <c t="s" s="4" r="A34">
        <v>379</v>
      </c>
    </row>
    <row r="35" spans="1:5">
      <c t="s" s="3" r="A35">
        <v>364</v>
      </c>
    </row>
    <row r="36" spans="1:5">
      <c t="s" s="4" r="A36">
        <v>377</v>
      </c>
      <c t="n" s="10" r="D36">
        <v>2.17391</v>
      </c>
    </row>
    <row r="37" spans="1:5">
      <c t="s" s="4" r="A37">
        <v>380</v>
      </c>
    </row>
    <row r="38" spans="1:5">
      <c t="s" s="3" r="A38">
        <v>364</v>
      </c>
    </row>
    <row r="39" spans="1:5">
      <c t="s" s="4" r="A39">
        <v>377</v>
      </c>
      <c t="n" s="11" r="D39">
        <v>43.47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1</v>
      </c>
      <c t="s" s="2" r="B1">
        <v>25</v>
      </c>
      <c t="s" s="2" r="D1">
        <v>1</v>
      </c>
    </row>
    <row r="2" spans="1:5">
      <c t="s" s="2" r="B2">
        <v>2</v>
      </c>
      <c t="s" s="2" r="C2">
        <v>26</v>
      </c>
      <c t="s" s="2" r="D2">
        <v>2</v>
      </c>
      <c t="s" s="2" r="E2">
        <v>26</v>
      </c>
    </row>
    <row r="3" spans="1:5">
      <c t="s" s="3" r="A3">
        <v>382</v>
      </c>
    </row>
    <row r="4" spans="1:5">
      <c t="s" s="4" r="A4">
        <v>65</v>
      </c>
      <c t="n" s="7" r="B4">
        <v>-788</v>
      </c>
      <c t="n" s="7" r="C4">
        <v>207</v>
      </c>
      <c t="n" s="7" r="D4">
        <v>-710</v>
      </c>
      <c t="n" s="7" r="E4">
        <v>401</v>
      </c>
    </row>
    <row r="5" spans="1:5">
      <c t="s" s="4" r="A5">
        <v>57</v>
      </c>
      <c t="n" s="5" r="B5">
        <v>27</v>
      </c>
      <c t="n" s="5" r="D5">
        <v>52</v>
      </c>
    </row>
    <row r="6" spans="1:5">
      <c t="s" s="4" r="A6">
        <v>58</v>
      </c>
      <c t="n" s="7" r="B6">
        <v>-815</v>
      </c>
      <c t="n" s="7" r="C6">
        <v>207</v>
      </c>
      <c t="n" s="7" r="D6">
        <v>-762</v>
      </c>
      <c t="n" s="7" r="E6">
        <v>401</v>
      </c>
    </row>
    <row r="7" spans="1:5">
      <c t="s" s="4" r="A7">
        <v>383</v>
      </c>
      <c t="n" s="5" r="B7">
        <v>382114011</v>
      </c>
      <c t="n" s="5" r="C7">
        <v>351391582</v>
      </c>
      <c t="n" s="5" r="D7">
        <v>378797446</v>
      </c>
      <c t="n" s="5" r="E7">
        <v>351307527</v>
      </c>
    </row>
    <row r="8" spans="1:5">
      <c t="s" s="4" r="A8">
        <v>384</v>
      </c>
      <c t="n" s="5" r="C8">
        <v>490302</v>
      </c>
      <c t="n" s="5" r="E8">
        <v>418987</v>
      </c>
    </row>
    <row r="9" spans="1:5">
      <c t="s" s="4" r="A9">
        <v>385</v>
      </c>
      <c t="n" s="5" r="C9">
        <v>577599</v>
      </c>
      <c t="n" s="5" r="E9">
        <v>472008</v>
      </c>
    </row>
    <row r="10" spans="1:5">
      <c t="s" s="4" r="A10">
        <v>386</v>
      </c>
      <c t="n" s="5" r="C10">
        <v>120039</v>
      </c>
      <c t="n" s="5" r="E10">
        <v>107746</v>
      </c>
    </row>
    <row r="11" spans="1:5">
      <c t="s" s="4" r="A11">
        <v>387</v>
      </c>
    </row>
    <row r="12" spans="1:5">
      <c t="s" s="4" r="A12">
        <v>388</v>
      </c>
      <c t="n" s="5" r="B12">
        <v>382114011</v>
      </c>
      <c t="n" s="5" r="C12">
        <v>352579522</v>
      </c>
      <c t="n" s="5" r="D12">
        <v>378797446</v>
      </c>
      <c t="n" s="5" r="E12">
        <v>352306268</v>
      </c>
    </row>
    <row r="13" spans="1:5">
      <c t="s" s="4" r="A13">
        <v>60</v>
      </c>
      <c t="n" s="8" r="B13">
        <v>-2.13</v>
      </c>
      <c t="n" s="8" r="C13">
        <v>0.59</v>
      </c>
      <c t="n" s="8" r="D13">
        <v>-2.01</v>
      </c>
      <c t="n" s="8" r="E13">
        <v>1.14</v>
      </c>
    </row>
    <row r="14" spans="1:5">
      <c t="s" s="4" r="A14">
        <v>61</v>
      </c>
      <c t="n" s="8" r="B14">
        <v>-2.13</v>
      </c>
      <c t="n" s="8" r="C14">
        <v>0.59</v>
      </c>
      <c t="n" s="8" r="D14">
        <v>-2.01</v>
      </c>
      <c t="n" s="8" r="E14">
        <v>1.14</v>
      </c>
    </row>
    <row r="15" spans="1:5">
      <c t="s" s="4" r="A15">
        <v>389</v>
      </c>
    </row>
    <row r="16" spans="1:5">
      <c t="s" s="3" r="A16">
        <v>382</v>
      </c>
    </row>
    <row r="17" spans="1:5">
      <c t="s" s="4" r="A17">
        <v>390</v>
      </c>
      <c t="n" s="5" r="B17">
        <v>3832533</v>
      </c>
      <c t="n" s="5" r="C17">
        <v>654189</v>
      </c>
      <c t="n" s="5" r="D17">
        <v>3768666</v>
      </c>
      <c t="n" s="5" r="E17">
        <v>1026958</v>
      </c>
    </row>
    <row r="18" spans="1:5">
      <c t="s" s="4" r="A18">
        <v>391</v>
      </c>
    </row>
    <row r="19" spans="1:5">
      <c t="s" s="3" r="A19">
        <v>382</v>
      </c>
    </row>
    <row r="20" spans="1:5">
      <c t="s" s="4" r="A20">
        <v>390</v>
      </c>
      <c t="n" s="5" r="B20">
        <v>1507788</v>
      </c>
      <c t="n" s="5" r="C20">
        <v>19045</v>
      </c>
      <c t="n" s="5" r="D20">
        <v>1787257</v>
      </c>
      <c t="n" s="5" r="E20">
        <v>22952</v>
      </c>
    </row>
    <row r="21" spans="1:5">
      <c t="s" s="4" r="A21">
        <v>392</v>
      </c>
    </row>
    <row r="22" spans="1:5">
      <c t="s" s="3" r="A22">
        <v>382</v>
      </c>
    </row>
    <row r="23" spans="1:5">
      <c t="s" s="4" r="A23">
        <v>390</v>
      </c>
      <c t="n" s="5" r="B23">
        <v>129202</v>
      </c>
      <c t="n" s="5" r="D23">
        <v>116185</v>
      </c>
    </row>
    <row r="24" spans="1:5">
      <c t="s" s="4" r="A24">
        <v>393</v>
      </c>
    </row>
    <row r="25" spans="1:5">
      <c t="s" s="3" r="A25">
        <v>382</v>
      </c>
    </row>
    <row r="26" spans="1:5">
      <c t="s" s="4" r="A26">
        <v>390</v>
      </c>
      <c t="n" s="5" r="B26">
        <v>72723440</v>
      </c>
      <c t="n" s="5" r="D26">
        <v>646877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9</v>
      </c>
      <c t="s" s="2" r="B1">
        <v>25</v>
      </c>
      <c t="s" s="2" r="D1">
        <v>1</v>
      </c>
    </row>
    <row r="2" spans="1:5">
      <c t="s" s="2" r="B2">
        <v>2</v>
      </c>
      <c t="s" s="2" r="C2">
        <v>26</v>
      </c>
      <c t="s" s="2" r="D2">
        <v>2</v>
      </c>
      <c t="s" s="2" r="E2">
        <v>26</v>
      </c>
    </row>
    <row r="3" spans="1:5">
      <c t="s" s="3" r="A3">
        <v>64</v>
      </c>
    </row>
    <row r="4" spans="1:5">
      <c t="s" s="4" r="A4">
        <v>80</v>
      </c>
      <c t="n" s="7" r="B4">
        <v>-20</v>
      </c>
      <c t="n" s="7" r="C4">
        <v>10</v>
      </c>
      <c t="n" s="7" r="D4">
        <v>-37</v>
      </c>
      <c t="n" s="7" r="E4">
        <v>27</v>
      </c>
    </row>
    <row r="5" spans="1:5">
      <c t="s" s="4" r="A5">
        <v>81</v>
      </c>
      <c t="n" s="5" r="B5">
        <v>0</v>
      </c>
      <c t="n" s="5" r="C5">
        <v>0</v>
      </c>
      <c t="n" s="5" r="D5">
        <v>0</v>
      </c>
      <c t="n" s="5" r="E5">
        <v>1</v>
      </c>
    </row>
    <row r="6" spans="1:5">
      <c t="s" s="4" r="A6">
        <v>82</v>
      </c>
      <c t="n" s="7" r="B6">
        <v>1</v>
      </c>
      <c t="n" s="7" r="C6">
        <v>4</v>
      </c>
      <c t="n" s="7" r="D6">
        <v>8</v>
      </c>
      <c t="n" s="7" r="E6">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1"/>
  </cols>
  <sheetData>
    <row r="1" spans="1:2">
      <c t="s" s="1" r="A1">
        <v>394</v>
      </c>
      <c t="s" s="2" r="B1">
        <v>395</v>
      </c>
    </row>
    <row r="2" spans="1:2">
      <c t="s" s="3" r="A2">
        <v>396</v>
      </c>
    </row>
    <row r="3" spans="1:2">
      <c t="s" s="4" r="A3">
        <v>397</v>
      </c>
      <c t="n" s="7" r="B3">
        <v>53</v>
      </c>
    </row>
    <row r="4" spans="1:2">
      <c t="s" s="4" r="A4">
        <v>398</v>
      </c>
      <c t="n" s="5" r="B4">
        <v>37</v>
      </c>
    </row>
    <row r="5" spans="1:2">
      <c t="s" s="4" r="A5">
        <v>399</v>
      </c>
      <c t="n" s="7" r="B5">
        <v>53</v>
      </c>
    </row>
    <row r="6" spans="1:2">
      <c t="s" s="4" r="A6">
        <v>400</v>
      </c>
    </row>
    <row r="7" spans="1:2">
      <c t="s" s="3" r="A7">
        <v>396</v>
      </c>
    </row>
    <row r="8" spans="1:2">
      <c t="s" s="4" r="A8">
        <v>401</v>
      </c>
      <c t="n" s="5" r="B8">
        <v>121</v>
      </c>
    </row>
    <row r="9" spans="1:2">
      <c t="s" s="4" r="A9">
        <v>402</v>
      </c>
    </row>
    <row r="10" spans="1:2">
      <c t="s" s="3" r="A10">
        <v>396</v>
      </c>
    </row>
    <row r="11" spans="1:2">
      <c t="s" s="4" r="A11">
        <v>403</v>
      </c>
      <c t="n" s="7" r="B11">
        <v>170</v>
      </c>
    </row>
    <row r="12" spans="1:2">
      <c t="s" s="4" r="A12">
        <v>404</v>
      </c>
    </row>
    <row r="13" spans="1:2">
      <c t="s" s="3" r="A13">
        <v>396</v>
      </c>
    </row>
    <row r="14" spans="1:2">
      <c t="s" s="4" r="A14">
        <v>401</v>
      </c>
      <c t="n" s="5" r="B14">
        <v>1</v>
      </c>
    </row>
    <row r="15" spans="1:2">
      <c t="s" s="4" r="A15">
        <v>405</v>
      </c>
    </row>
    <row r="16" spans="1:2">
      <c t="s" s="3" r="A16">
        <v>396</v>
      </c>
    </row>
    <row r="17" spans="1:2">
      <c t="s" s="4" r="A17">
        <v>401</v>
      </c>
      <c t="n" s="5" r="B17">
        <v>61</v>
      </c>
    </row>
    <row r="18" spans="1:2">
      <c t="s" s="4" r="A18">
        <v>406</v>
      </c>
    </row>
    <row r="19" spans="1:2">
      <c t="s" s="3" r="A19">
        <v>396</v>
      </c>
    </row>
    <row r="20" spans="1:2">
      <c t="s" s="4" r="A20">
        <v>401</v>
      </c>
      <c t="n" s="5" r="B20">
        <v>7</v>
      </c>
    </row>
    <row r="21" spans="1:2">
      <c t="s" s="4" r="A21">
        <v>407</v>
      </c>
    </row>
    <row r="22" spans="1:2">
      <c t="s" s="3" r="A22">
        <v>396</v>
      </c>
    </row>
    <row r="23" spans="1:2">
      <c t="s" s="4" r="A23">
        <v>401</v>
      </c>
      <c t="n" s="5" r="B23">
        <v>4</v>
      </c>
    </row>
    <row r="24" spans="1:2">
      <c t="s" s="4" r="A24">
        <v>408</v>
      </c>
    </row>
    <row r="25" spans="1:2">
      <c t="s" s="3" r="A25">
        <v>396</v>
      </c>
    </row>
    <row r="26" spans="1:2">
      <c t="s" s="4" r="A26">
        <v>401</v>
      </c>
      <c t="n" s="5" r="B26">
        <v>101</v>
      </c>
    </row>
    <row r="27" spans="1:2">
      <c t="s" s="4" r="A27">
        <v>409</v>
      </c>
    </row>
    <row r="28" spans="1:2">
      <c t="s" s="3" r="A28">
        <v>396</v>
      </c>
    </row>
    <row r="29" spans="1:2">
      <c t="s" s="4" r="A29">
        <v>401</v>
      </c>
      <c t="n" s="5" r="B29">
        <v>120</v>
      </c>
    </row>
    <row r="30" spans="1:2">
      <c t="s" s="4" r="A30">
        <v>410</v>
      </c>
    </row>
    <row r="31" spans="1:2">
      <c t="s" s="3" r="A31">
        <v>396</v>
      </c>
    </row>
    <row r="32" spans="1:2">
      <c t="s" s="4" r="A32">
        <v>401</v>
      </c>
      <c t="n" s="5" r="B32">
        <v>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1</v>
      </c>
      <c t="s" s="2" r="B1">
        <v>2</v>
      </c>
      <c t="s" s="2" r="C1">
        <v>84</v>
      </c>
    </row>
    <row r="2" spans="1:3">
      <c t="s" s="3" r="A2">
        <v>412</v>
      </c>
    </row>
    <row r="3" spans="1:3">
      <c t="s" s="4" r="A3">
        <v>89</v>
      </c>
      <c t="n" s="7" r="B3">
        <v>186</v>
      </c>
      <c t="n" s="7" r="C3">
        <v>339</v>
      </c>
    </row>
    <row r="4" spans="1:3">
      <c t="s" s="4" r="A4">
        <v>106</v>
      </c>
      <c t="n" s="5" r="B4">
        <v>13</v>
      </c>
      <c t="n" s="5" r="C4">
        <v>23</v>
      </c>
    </row>
    <row r="5" spans="1:3">
      <c t="s" s="4" r="A5">
        <v>413</v>
      </c>
    </row>
    <row r="6" spans="1:3">
      <c t="s" s="3" r="A6">
        <v>412</v>
      </c>
    </row>
    <row r="7" spans="1:3">
      <c t="s" s="4" r="A7">
        <v>89</v>
      </c>
      <c t="n" s="5" r="B7">
        <v>91</v>
      </c>
      <c t="n" s="5" r="C7">
        <v>165</v>
      </c>
    </row>
    <row r="8" spans="1:3">
      <c t="s" s="4" r="A8">
        <v>414</v>
      </c>
    </row>
    <row r="9" spans="1:3">
      <c t="s" s="3" r="A9">
        <v>412</v>
      </c>
    </row>
    <row r="10" spans="1:3">
      <c t="s" s="4" r="A10">
        <v>89</v>
      </c>
      <c t="n" s="5" r="B10">
        <v>91</v>
      </c>
      <c t="n" s="5" r="C10">
        <v>165</v>
      </c>
    </row>
    <row r="11" spans="1:3">
      <c t="s" s="4" r="A11">
        <v>415</v>
      </c>
    </row>
    <row r="12" spans="1:3">
      <c t="s" s="3" r="A12">
        <v>412</v>
      </c>
    </row>
    <row r="13" spans="1:3">
      <c t="s" s="4" r="A13">
        <v>89</v>
      </c>
      <c t="n" s="5" r="B13">
        <v>95</v>
      </c>
      <c t="n" s="5" r="C13">
        <v>174</v>
      </c>
    </row>
    <row r="14" spans="1:3">
      <c t="s" s="4" r="A14">
        <v>106</v>
      </c>
      <c t="n" s="5" r="B14">
        <v>13</v>
      </c>
      <c t="n" s="5" r="C14">
        <v>23</v>
      </c>
    </row>
    <row r="15" spans="1:3">
      <c t="s" s="4" r="A15">
        <v>416</v>
      </c>
    </row>
    <row r="16" spans="1:3">
      <c t="s" s="3" r="A16">
        <v>412</v>
      </c>
    </row>
    <row r="17" spans="1:3">
      <c t="s" s="4" r="A17">
        <v>89</v>
      </c>
      <c t="n" s="5" r="B17">
        <v>90</v>
      </c>
      <c t="n" s="5" r="C17">
        <v>163</v>
      </c>
    </row>
    <row r="18" spans="1:3">
      <c t="s" s="4" r="A18">
        <v>417</v>
      </c>
    </row>
    <row r="19" spans="1:3">
      <c t="s" s="3" r="A19">
        <v>412</v>
      </c>
    </row>
    <row r="20" spans="1:3">
      <c t="s" s="4" r="A20">
        <v>89</v>
      </c>
      <c t="n" s="5" r="B20">
        <v>4</v>
      </c>
      <c t="n" s="5" r="C20">
        <v>9</v>
      </c>
    </row>
    <row r="21" spans="1:3">
      <c t="s" s="4" r="A21">
        <v>418</v>
      </c>
    </row>
    <row r="22" spans="1:3">
      <c t="s" s="3" r="A22">
        <v>412</v>
      </c>
    </row>
    <row r="23" spans="1:3">
      <c t="s" s="4" r="A23">
        <v>89</v>
      </c>
      <c t="n" s="5" r="C23">
        <v>1</v>
      </c>
    </row>
    <row r="24" spans="1:3">
      <c t="s" s="4" r="A24">
        <v>419</v>
      </c>
    </row>
    <row r="25" spans="1:3">
      <c t="s" s="3" r="A25">
        <v>412</v>
      </c>
    </row>
    <row r="26" spans="1:3">
      <c t="s" s="4" r="A26">
        <v>106</v>
      </c>
      <c t="n" s="5" r="B26">
        <v>4</v>
      </c>
      <c t="n" s="5" r="C26">
        <v>4</v>
      </c>
    </row>
    <row r="27" spans="1:3">
      <c t="s" s="4" r="A27">
        <v>420</v>
      </c>
    </row>
    <row r="28" spans="1:3">
      <c t="s" s="3" r="A28">
        <v>412</v>
      </c>
    </row>
    <row r="29" spans="1:3">
      <c t="s" s="4" r="A29">
        <v>106</v>
      </c>
      <c t="n" s="5" r="C29">
        <v>2</v>
      </c>
    </row>
    <row r="30" spans="1:3">
      <c t="s" s="4" r="A30">
        <v>421</v>
      </c>
    </row>
    <row r="31" spans="1:3">
      <c t="s" s="3" r="A31">
        <v>412</v>
      </c>
    </row>
    <row r="32" spans="1:3">
      <c t="s" s="4" r="A32">
        <v>89</v>
      </c>
      <c t="n" s="5" r="B32">
        <v>1</v>
      </c>
      <c t="n" s="5" r="C32">
        <v>1</v>
      </c>
    </row>
    <row r="33" spans="1:3">
      <c t="s" s="4" r="A33">
        <v>422</v>
      </c>
    </row>
    <row r="34" spans="1:3">
      <c t="s" s="3" r="A34">
        <v>412</v>
      </c>
    </row>
    <row r="35" spans="1:3">
      <c t="s" s="4" r="A35">
        <v>106</v>
      </c>
      <c t="n" s="5" r="B35">
        <v>2</v>
      </c>
      <c t="n" s="5" r="C35">
        <v>3</v>
      </c>
    </row>
    <row r="36" spans="1:3">
      <c t="s" s="4" r="A36">
        <v>423</v>
      </c>
    </row>
    <row r="37" spans="1:3">
      <c t="s" s="3" r="A37">
        <v>412</v>
      </c>
    </row>
    <row r="38" spans="1:3">
      <c t="s" s="4" r="A38">
        <v>106</v>
      </c>
      <c t="n" s="5" r="B38">
        <v>2</v>
      </c>
      <c t="n" s="5" r="C38">
        <v>2</v>
      </c>
    </row>
    <row r="39" spans="1:3">
      <c t="s" s="4" r="A39">
        <v>424</v>
      </c>
    </row>
    <row r="40" spans="1:3">
      <c t="s" s="3" r="A40">
        <v>412</v>
      </c>
    </row>
    <row r="41" spans="1:3">
      <c t="s" s="4" r="A41">
        <v>106</v>
      </c>
      <c t="n" s="5" r="B41">
        <v>3</v>
      </c>
      <c t="n" s="5" r="C41">
        <v>2</v>
      </c>
    </row>
    <row r="42" spans="1:3">
      <c t="s" s="4" r="A42">
        <v>425</v>
      </c>
    </row>
    <row r="43" spans="1:3">
      <c t="s" s="3" r="A43">
        <v>412</v>
      </c>
    </row>
    <row r="44" spans="1:3">
      <c t="s" s="4" r="A44">
        <v>106</v>
      </c>
      <c t="n" s="7" r="B44">
        <v>2</v>
      </c>
      <c t="n" s="7" r="C44">
        <v>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3"/>
  </cols>
  <sheetData>
    <row r="1" spans="1:2">
      <c t="s" s="1" r="A1">
        <v>426</v>
      </c>
      <c t="s" s="2" r="B1">
        <v>427</v>
      </c>
    </row>
    <row r="2" spans="1:2">
      <c t="s" s="3" r="A2">
        <v>396</v>
      </c>
    </row>
    <row r="3" spans="1:2">
      <c t="s" s="4" r="A3">
        <v>401</v>
      </c>
      <c t="n" s="5" r="B3">
        <v>121</v>
      </c>
    </row>
    <row r="4" spans="1:2">
      <c t="s" s="4" r="A4">
        <v>428</v>
      </c>
      <c t="n" s="9" r="B4">
        <v>4.4</v>
      </c>
    </row>
    <row r="5" spans="1:2">
      <c t="s" s="4" r="A5">
        <v>413</v>
      </c>
    </row>
    <row r="6" spans="1:2">
      <c t="s" s="3" r="A6">
        <v>396</v>
      </c>
    </row>
    <row r="7" spans="1:2">
      <c t="s" s="4" r="A7">
        <v>401</v>
      </c>
      <c t="n" s="5" r="B7">
        <v>61</v>
      </c>
    </row>
    <row r="8" spans="1:2">
      <c t="s" s="4" r="A8">
        <v>415</v>
      </c>
    </row>
    <row r="9" spans="1:2">
      <c t="s" s="3" r="A9">
        <v>396</v>
      </c>
    </row>
    <row r="10" spans="1:2">
      <c t="s" s="4" r="A10">
        <v>401</v>
      </c>
      <c t="n" s="5" r="B10">
        <v>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29</v>
      </c>
      <c t="s" s="2" r="B1">
        <v>25</v>
      </c>
      <c t="s" s="2" r="D1">
        <v>1</v>
      </c>
    </row>
    <row r="2" spans="1:5">
      <c t="s" s="2" r="B2">
        <v>2</v>
      </c>
      <c t="s" s="2" r="C2">
        <v>26</v>
      </c>
      <c t="s" s="2" r="D2">
        <v>2</v>
      </c>
      <c t="s" s="2" r="E2">
        <v>26</v>
      </c>
    </row>
    <row r="3" spans="1:5">
      <c t="s" s="3" r="A3">
        <v>430</v>
      </c>
    </row>
    <row r="4" spans="1:5">
      <c t="s" s="4" r="A4">
        <v>431</v>
      </c>
      <c t="n" s="7" r="B4">
        <v>-3</v>
      </c>
      <c t="n" s="7" r="C4">
        <v>9</v>
      </c>
      <c t="n" s="7" r="D4">
        <v>21</v>
      </c>
      <c t="n" s="7" r="E4">
        <v>-81</v>
      </c>
    </row>
    <row r="5" spans="1:5">
      <c t="s" s="4" r="A5">
        <v>432</v>
      </c>
    </row>
    <row r="6" spans="1:5">
      <c t="s" s="3" r="A6">
        <v>430</v>
      </c>
    </row>
    <row r="7" spans="1:5">
      <c t="s" s="4" r="A7">
        <v>433</v>
      </c>
      <c t="n" s="7" r="B7">
        <v>53</v>
      </c>
      <c t="n" s="7" r="C7">
        <v>-25</v>
      </c>
      <c t="n" s="7" r="D7">
        <v>95</v>
      </c>
      <c t="n" s="7" r="E7">
        <v>-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34</v>
      </c>
      <c t="s" s="2" r="B1">
        <v>25</v>
      </c>
      <c t="s" s="2" r="D1">
        <v>1</v>
      </c>
    </row>
    <row r="2" spans="1:5">
      <c t="s" s="2" r="B2">
        <v>2</v>
      </c>
      <c t="s" s="2" r="C2">
        <v>26</v>
      </c>
      <c t="s" s="2" r="D2">
        <v>2</v>
      </c>
      <c t="s" s="2" r="E2">
        <v>26</v>
      </c>
    </row>
    <row r="3" spans="1:5">
      <c t="s" s="4" r="A3">
        <v>435</v>
      </c>
    </row>
    <row r="4" spans="1:5">
      <c t="s" s="3" r="A4">
        <v>430</v>
      </c>
    </row>
    <row r="5" spans="1:5">
      <c t="s" s="4" r="A5">
        <v>436</v>
      </c>
      <c t="n" s="7" r="B5">
        <v>3</v>
      </c>
      <c t="n" s="7" r="C5">
        <v>-3</v>
      </c>
      <c t="n" s="7" r="D5">
        <v>-5</v>
      </c>
      <c t="n" s="7" r="E5">
        <v>-13</v>
      </c>
    </row>
    <row r="6" spans="1:5">
      <c t="s" s="4" r="A6">
        <v>437</v>
      </c>
      <c t="n" s="5" r="C6">
        <v>5</v>
      </c>
      <c t="n" s="5" r="D6">
        <v>-6</v>
      </c>
      <c t="n" s="5" r="E6">
        <v>-10</v>
      </c>
    </row>
    <row r="7" spans="1:5">
      <c t="s" s="4" r="A7">
        <v>438</v>
      </c>
    </row>
    <row r="8" spans="1:5">
      <c t="s" s="3" r="A8">
        <v>430</v>
      </c>
    </row>
    <row r="9" spans="1:5">
      <c t="s" s="4" r="A9">
        <v>436</v>
      </c>
      <c t="n" s="5" r="C9">
        <v>4</v>
      </c>
      <c t="n" s="5" r="D9">
        <v>8</v>
      </c>
      <c t="n" s="5" r="E9">
        <v>-23</v>
      </c>
    </row>
    <row r="10" spans="1:5">
      <c t="s" s="4" r="A10">
        <v>439</v>
      </c>
    </row>
    <row r="11" spans="1:5">
      <c t="s" s="3" r="A11">
        <v>430</v>
      </c>
    </row>
    <row r="12" spans="1:5">
      <c t="s" s="4" r="A12">
        <v>436</v>
      </c>
      <c t="n" s="5" r="B12">
        <v>-55</v>
      </c>
      <c t="n" s="5" r="C12">
        <v>2</v>
      </c>
      <c t="n" s="5" r="D12">
        <v>-73</v>
      </c>
      <c t="n" s="5" r="E12">
        <v>-21</v>
      </c>
    </row>
    <row r="13" spans="1:5">
      <c t="s" s="4" r="A13">
        <v>437</v>
      </c>
      <c t="n" s="5" r="B13">
        <v>52</v>
      </c>
      <c t="n" s="5" r="C13">
        <v>-13</v>
      </c>
      <c t="n" s="5" r="D13">
        <v>94</v>
      </c>
      <c t="n" s="5" r="E13">
        <v>-36</v>
      </c>
    </row>
    <row r="14" spans="1:5">
      <c t="s" s="4" r="A14">
        <v>402</v>
      </c>
    </row>
    <row r="15" spans="1:5">
      <c t="s" s="3" r="A15">
        <v>430</v>
      </c>
    </row>
    <row r="16" spans="1:5">
      <c t="s" s="4" r="A16">
        <v>436</v>
      </c>
      <c t="n" s="5" r="B16">
        <v>2</v>
      </c>
      <c t="n" s="7" r="C16">
        <v>-3</v>
      </c>
      <c t="n" s="5" r="D16">
        <v>-1</v>
      </c>
      <c t="n" s="7" r="E16">
        <v>-5</v>
      </c>
    </row>
    <row r="17" spans="1:5">
      <c t="s" s="4" r="A17">
        <v>437</v>
      </c>
      <c t="n" s="7" r="B17">
        <v>-1</v>
      </c>
      <c t="n" s="7" r="D17">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s="1" r="A1">
        <v>440</v>
      </c>
      <c t="s" s="2" r="B1">
        <v>1</v>
      </c>
    </row>
    <row r="2" spans="1:2">
      <c t="s" s="2" r="B2">
        <v>441</v>
      </c>
    </row>
    <row r="3" spans="1:2">
      <c t="s" s="3" r="A3">
        <v>442</v>
      </c>
    </row>
    <row r="4" spans="1:2">
      <c t="s" s="4" r="A4">
        <v>443</v>
      </c>
      <c t="n" s="7" r="B4">
        <v>62</v>
      </c>
    </row>
    <row r="5" spans="1:2">
      <c t="s" s="4" r="A5">
        <v>444</v>
      </c>
      <c t="n" s="5" r="B5">
        <v>9</v>
      </c>
    </row>
    <row r="6" spans="1:2">
      <c t="s" s="4" r="A6">
        <v>445</v>
      </c>
      <c t="n" s="5" r="B6">
        <v>-58</v>
      </c>
    </row>
    <row r="7" spans="1:2">
      <c t="s" s="4" r="A7">
        <v>446</v>
      </c>
      <c t="n" s="5" r="B7">
        <v>-49</v>
      </c>
    </row>
    <row r="8" spans="1:2">
      <c t="s" s="4" r="A8">
        <v>447</v>
      </c>
      <c t="n" s="5" r="B8">
        <v>13</v>
      </c>
    </row>
    <row r="9" spans="1:2">
      <c t="s" s="4" r="A9">
        <v>448</v>
      </c>
    </row>
    <row r="10" spans="1:2">
      <c t="s" s="3" r="A10">
        <v>442</v>
      </c>
    </row>
    <row r="11" spans="1:2">
      <c t="s" s="4" r="A11">
        <v>443</v>
      </c>
      <c t="n" s="5" r="B11">
        <v>98</v>
      </c>
    </row>
    <row r="12" spans="1:2">
      <c t="s" s="4" r="A12">
        <v>444</v>
      </c>
      <c t="n" s="5" r="B12">
        <v>13</v>
      </c>
    </row>
    <row r="13" spans="1:2">
      <c t="s" s="4" r="A13">
        <v>445</v>
      </c>
      <c t="n" s="5" r="B13">
        <v>-58</v>
      </c>
    </row>
    <row r="14" spans="1:2">
      <c t="s" s="4" r="A14">
        <v>446</v>
      </c>
      <c t="n" s="5" r="B14">
        <v>-45</v>
      </c>
    </row>
    <row r="15" spans="1:2">
      <c t="s" s="4" r="A15">
        <v>447</v>
      </c>
      <c t="n" s="5" r="B15">
        <v>53</v>
      </c>
    </row>
    <row r="16" spans="1:2">
      <c t="s" s="4" r="A16">
        <v>449</v>
      </c>
    </row>
    <row r="17" spans="1:2">
      <c t="s" s="3" r="A17">
        <v>442</v>
      </c>
    </row>
    <row r="18" spans="1:2">
      <c t="s" s="4" r="A18">
        <v>443</v>
      </c>
      <c t="n" s="7" r="B18">
        <v>-24</v>
      </c>
    </row>
    <row r="19" spans="1:2">
      <c t="s" s="4" r="A19">
        <v>444</v>
      </c>
    </row>
    <row r="20" spans="1:2">
      <c t="s" s="4" r="A20">
        <v>445</v>
      </c>
    </row>
    <row r="21" spans="1:2">
      <c t="s" s="4" r="A21">
        <v>446</v>
      </c>
    </row>
    <row r="22" spans="1:2">
      <c t="s" s="4" r="A22">
        <v>447</v>
      </c>
      <c t="n" s="7" r="B22">
        <v>-24</v>
      </c>
    </row>
    <row r="23" spans="1:2">
      <c t="s" s="4" r="A23">
        <v>450</v>
      </c>
    </row>
    <row r="24" spans="1:2">
      <c t="s" s="3" r="A24">
        <v>442</v>
      </c>
    </row>
    <row r="25" spans="1:2">
      <c t="s" s="4" r="A25">
        <v>443</v>
      </c>
      <c t="n" s="5" r="B25">
        <v>-12</v>
      </c>
    </row>
    <row r="26" spans="1:2">
      <c t="s" s="4" r="A26">
        <v>444</v>
      </c>
      <c t="n" s="7" r="B26">
        <v>-4</v>
      </c>
    </row>
    <row r="27" spans="1:2">
      <c t="s" s="4" r="A27">
        <v>445</v>
      </c>
    </row>
    <row r="28" spans="1:2">
      <c t="s" s="4" r="A28">
        <v>446</v>
      </c>
      <c t="n" s="7" r="B28">
        <v>-4</v>
      </c>
    </row>
    <row r="29" spans="1:2">
      <c t="s" s="4" r="A29">
        <v>447</v>
      </c>
      <c t="n" s="7" r="B29">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51</v>
      </c>
      <c t="s" s="2" r="B1">
        <v>25</v>
      </c>
      <c t="s" s="2" r="D1">
        <v>1</v>
      </c>
    </row>
    <row r="2" spans="1:5">
      <c t="s" s="2" r="B2">
        <v>2</v>
      </c>
      <c t="s" s="2" r="C2">
        <v>26</v>
      </c>
      <c t="s" s="2" r="D2">
        <v>2</v>
      </c>
      <c t="s" s="2" r="E2">
        <v>26</v>
      </c>
    </row>
    <row r="3" spans="1:5">
      <c t="s" s="3" r="A3">
        <v>452</v>
      </c>
    </row>
    <row r="4" spans="1:5">
      <c t="s" s="4" r="A4">
        <v>28</v>
      </c>
      <c t="n" s="7" r="B4">
        <v>457</v>
      </c>
      <c t="n" s="7" r="C4">
        <v>717</v>
      </c>
      <c t="n" s="7" r="D4">
        <v>1082</v>
      </c>
      <c t="n" s="7" r="E4">
        <v>1510</v>
      </c>
    </row>
    <row r="5" spans="1:5">
      <c t="s" s="4" r="A5">
        <v>453</v>
      </c>
      <c t="n" s="5" r="B5">
        <v>-493</v>
      </c>
      <c t="n" s="5" r="C5">
        <v>140</v>
      </c>
      <c t="n" s="5" r="D5">
        <v>-444</v>
      </c>
      <c t="n" s="5" r="E5">
        <v>269</v>
      </c>
    </row>
    <row r="6" spans="1:5">
      <c t="s" s="4" r="A6">
        <v>56</v>
      </c>
      <c t="n" s="7" r="B6">
        <v>-788</v>
      </c>
      <c t="n" s="7" r="C6">
        <v>207</v>
      </c>
      <c t="n" s="5" r="D6">
        <v>-710</v>
      </c>
      <c t="n" s="7" r="E6">
        <v>401</v>
      </c>
    </row>
    <row r="7" spans="1:5">
      <c t="s" s="4" r="A7">
        <v>454</v>
      </c>
    </row>
    <row r="8" spans="1:5">
      <c t="s" s="3" r="A8">
        <v>452</v>
      </c>
    </row>
    <row r="9" spans="1:5">
      <c t="s" s="4" r="A9">
        <v>56</v>
      </c>
      <c t="n" s="5" r="D9">
        <v>-58</v>
      </c>
    </row>
    <row r="10" spans="1:5">
      <c t="s" s="4" r="A10">
        <v>455</v>
      </c>
    </row>
    <row r="11" spans="1:5">
      <c t="s" s="3" r="A11">
        <v>452</v>
      </c>
    </row>
    <row r="12" spans="1:5">
      <c t="s" s="4" r="A12">
        <v>453</v>
      </c>
      <c t="n" s="5" r="D12">
        <v>-37</v>
      </c>
    </row>
    <row r="13" spans="1:5">
      <c t="s" s="4" r="A13">
        <v>56</v>
      </c>
      <c t="n" s="5" r="D13">
        <v>-58</v>
      </c>
    </row>
    <row r="14" spans="1:5">
      <c t="s" s="4" r="A14">
        <v>456</v>
      </c>
    </row>
    <row r="15" spans="1:5">
      <c t="s" s="3" r="A15">
        <v>452</v>
      </c>
    </row>
    <row r="16" spans="1:5">
      <c t="s" s="4" r="A16">
        <v>28</v>
      </c>
      <c t="n" s="7" r="D16">
        <v>-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457</v>
      </c>
      <c t="s" s="2" r="B1">
        <v>359</v>
      </c>
    </row>
    <row r="2" spans="1:4">
      <c t="s" s="2" r="B2">
        <v>458</v>
      </c>
      <c t="s" s="2" r="C2">
        <v>2</v>
      </c>
      <c t="s" s="2" r="D2">
        <v>84</v>
      </c>
    </row>
    <row r="3" spans="1:4">
      <c t="s" s="3" r="A3">
        <v>459</v>
      </c>
    </row>
    <row r="4" spans="1:4">
      <c t="s" s="4" r="A4">
        <v>460</v>
      </c>
      <c t="n" s="7" r="C4">
        <v>173</v>
      </c>
      <c t="n" s="7" r="D4">
        <v>316</v>
      </c>
    </row>
    <row r="5" spans="1:4">
      <c t="s" s="4" r="A5">
        <v>461</v>
      </c>
      <c t="n" s="7" r="B5">
        <v>2300</v>
      </c>
    </row>
    <row r="6" spans="1:4">
      <c t="s" s="4" r="A6">
        <v>462</v>
      </c>
    </row>
    <row r="7" spans="1:4">
      <c t="s" s="3" r="A7">
        <v>459</v>
      </c>
    </row>
    <row r="8" spans="1:4">
      <c t="s" s="4" r="A8">
        <v>86</v>
      </c>
      <c t="n" s="5" r="C8">
        <v>37</v>
      </c>
      <c t="n" s="5" r="D8">
        <v>53</v>
      </c>
    </row>
    <row r="9" spans="1:4">
      <c t="s" s="4" r="A9">
        <v>463</v>
      </c>
      <c t="n" s="5" r="C9">
        <v>570</v>
      </c>
      <c t="n" s="5" r="D9">
        <v>300</v>
      </c>
    </row>
    <row r="10" spans="1:4">
      <c t="s" s="4" r="A10">
        <v>464</v>
      </c>
      <c t="n" s="5" r="C10">
        <v>106</v>
      </c>
    </row>
    <row r="11" spans="1:4">
      <c t="s" s="4" r="A11">
        <v>460</v>
      </c>
      <c t="n" s="5" r="C11">
        <v>173</v>
      </c>
      <c t="n" s="5" r="D11">
        <v>316</v>
      </c>
    </row>
    <row r="12" spans="1:4">
      <c t="s" s="4" r="A12">
        <v>465</v>
      </c>
    </row>
    <row r="13" spans="1:4">
      <c t="s" s="3" r="A13">
        <v>459</v>
      </c>
    </row>
    <row r="14" spans="1:4">
      <c t="s" s="4" r="A14">
        <v>466</v>
      </c>
      <c t="n" s="5" r="D14">
        <v>4500</v>
      </c>
    </row>
    <row r="15" spans="1:4">
      <c t="s" s="4" r="A15">
        <v>467</v>
      </c>
    </row>
    <row r="16" spans="1:4">
      <c t="s" s="3" r="A16">
        <v>459</v>
      </c>
    </row>
    <row r="17" spans="1:4">
      <c t="s" s="4" r="A17">
        <v>86</v>
      </c>
      <c t="n" s="5" r="C17">
        <v>37</v>
      </c>
      <c t="n" s="5" r="D17">
        <v>53</v>
      </c>
    </row>
    <row r="18" spans="1:4">
      <c t="s" s="4" r="A18">
        <v>463</v>
      </c>
      <c t="n" s="5" r="C18">
        <v>570</v>
      </c>
      <c t="n" s="5" r="D18">
        <v>300</v>
      </c>
    </row>
    <row r="19" spans="1:4">
      <c t="s" s="4" r="A19">
        <v>464</v>
      </c>
      <c t="n" s="5" r="C19">
        <v>106</v>
      </c>
    </row>
    <row r="20" spans="1:4">
      <c t="s" s="4" r="A20">
        <v>460</v>
      </c>
      <c t="n" s="5" r="C20">
        <v>173</v>
      </c>
      <c t="n" s="5" r="D20">
        <v>316</v>
      </c>
    </row>
    <row r="21" spans="1:4">
      <c t="s" s="4" r="A21">
        <v>468</v>
      </c>
    </row>
    <row r="22" spans="1:4">
      <c t="s" s="3" r="A22">
        <v>459</v>
      </c>
    </row>
    <row r="23" spans="1:4">
      <c t="s" s="4" r="A23">
        <v>466</v>
      </c>
      <c t="n" s="5" r="D23">
        <v>4500</v>
      </c>
    </row>
    <row r="24" spans="1:4">
      <c t="s" s="4" r="A24">
        <v>469</v>
      </c>
    </row>
    <row r="25" spans="1:4">
      <c t="s" s="3" r="A25">
        <v>459</v>
      </c>
    </row>
    <row r="26" spans="1:4">
      <c t="s" s="4" r="A26">
        <v>466</v>
      </c>
      <c t="n" s="5" r="D26">
        <v>500</v>
      </c>
    </row>
    <row r="27" spans="1:4">
      <c t="s" s="4" r="A27">
        <v>470</v>
      </c>
    </row>
    <row r="28" spans="1:4">
      <c t="s" s="3" r="A28">
        <v>459</v>
      </c>
    </row>
    <row r="29" spans="1:4">
      <c t="s" s="4" r="A29">
        <v>466</v>
      </c>
      <c t="n" s="5" r="D29">
        <v>500</v>
      </c>
    </row>
    <row r="30" spans="1:4">
      <c t="s" s="4" r="A30">
        <v>374</v>
      </c>
    </row>
    <row r="31" spans="1:4">
      <c t="s" s="3" r="A31">
        <v>459</v>
      </c>
    </row>
    <row r="32" spans="1:4">
      <c t="s" s="4" r="A32">
        <v>471</v>
      </c>
      <c t="n" s="7" r="B32">
        <v>2200</v>
      </c>
    </row>
    <row r="33" spans="1:4">
      <c t="s" s="4" r="A33">
        <v>472</v>
      </c>
    </row>
    <row r="34" spans="1:4">
      <c t="s" s="3" r="A34">
        <v>459</v>
      </c>
    </row>
    <row r="35" spans="1:4">
      <c t="s" s="4" r="A35">
        <v>473</v>
      </c>
      <c t="n" s="5" r="C35">
        <v>3864</v>
      </c>
      <c t="n" s="5" r="D35">
        <v>1667</v>
      </c>
    </row>
    <row r="36" spans="1:4">
      <c t="s" s="4" r="A36">
        <v>474</v>
      </c>
    </row>
    <row r="37" spans="1:4">
      <c t="s" s="3" r="A37">
        <v>459</v>
      </c>
    </row>
    <row r="38" spans="1:4">
      <c t="s" s="4" r="A38">
        <v>473</v>
      </c>
      <c t="n" s="7" r="C38">
        <v>3989</v>
      </c>
      <c t="n" s="7" r="D38">
        <v>17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75</v>
      </c>
      <c t="s" s="2" r="B1">
        <v>2</v>
      </c>
      <c t="s" s="2" r="C1">
        <v>84</v>
      </c>
    </row>
    <row r="2" spans="1:3">
      <c t="s" s="3" r="A2">
        <v>459</v>
      </c>
    </row>
    <row r="3" spans="1:3">
      <c t="s" s="4" r="A3">
        <v>179</v>
      </c>
      <c t="n" s="7" r="B3">
        <v>173</v>
      </c>
      <c t="n" s="7" r="C3">
        <v>316</v>
      </c>
    </row>
    <row r="4" spans="1:3">
      <c t="s" s="4" r="A4">
        <v>476</v>
      </c>
    </row>
    <row r="5" spans="1:3">
      <c t="s" s="3" r="A5">
        <v>459</v>
      </c>
    </row>
    <row r="6" spans="1:3">
      <c t="s" s="4" r="A6">
        <v>179</v>
      </c>
    </row>
    <row r="7" spans="1:3">
      <c t="s" s="4" r="A7">
        <v>477</v>
      </c>
    </row>
    <row r="8" spans="1:3">
      <c t="s" s="3" r="A8">
        <v>459</v>
      </c>
    </row>
    <row r="9" spans="1:3">
      <c t="s" s="4" r="A9">
        <v>179</v>
      </c>
      <c t="n" s="7" r="B9">
        <v>178</v>
      </c>
      <c t="n" s="7" r="C9">
        <v>324</v>
      </c>
    </row>
    <row r="10" spans="1:3">
      <c t="s" s="4" r="A10">
        <v>478</v>
      </c>
    </row>
    <row r="11" spans="1:3">
      <c t="s" s="3" r="A11">
        <v>459</v>
      </c>
    </row>
    <row r="12" spans="1:3">
      <c t="s" s="4" r="A12">
        <v>179</v>
      </c>
      <c t="n" s="5" r="B12">
        <v>-5</v>
      </c>
      <c t="n" s="5" r="C12">
        <v>-8</v>
      </c>
    </row>
    <row r="13" spans="1:3">
      <c t="s" s="4" r="A13">
        <v>439</v>
      </c>
    </row>
    <row r="14" spans="1:3">
      <c t="s" s="3" r="A14">
        <v>459</v>
      </c>
    </row>
    <row r="15" spans="1:3">
      <c t="s" s="4" r="A15">
        <v>89</v>
      </c>
      <c t="n" s="7" r="B15">
        <v>181</v>
      </c>
      <c t="n" s="7" r="C15">
        <v>328</v>
      </c>
    </row>
    <row r="16" spans="1:3">
      <c t="s" s="4" r="A16">
        <v>479</v>
      </c>
    </row>
    <row r="17" spans="1:3">
      <c t="s" s="3" r="A17">
        <v>459</v>
      </c>
    </row>
    <row r="18" spans="1:3">
      <c t="s" s="4" r="A18">
        <v>89</v>
      </c>
    </row>
    <row r="19" spans="1:3">
      <c t="s" s="4" r="A19">
        <v>480</v>
      </c>
    </row>
    <row r="20" spans="1:3">
      <c t="s" s="3" r="A20">
        <v>459</v>
      </c>
    </row>
    <row r="21" spans="1:3">
      <c t="s" s="4" r="A21">
        <v>89</v>
      </c>
      <c t="n" s="7" r="B21">
        <v>181</v>
      </c>
      <c t="n" s="7" r="C21">
        <v>328</v>
      </c>
    </row>
    <row r="22" spans="1:3">
      <c t="s" s="4" r="A22">
        <v>435</v>
      </c>
    </row>
    <row r="23" spans="1:3">
      <c t="s" s="3" r="A23">
        <v>459</v>
      </c>
    </row>
    <row r="24" spans="1:3">
      <c t="s" s="4" r="A24">
        <v>89</v>
      </c>
      <c t="n" s="5" r="B24">
        <v>4</v>
      </c>
      <c t="n" s="5" r="C24">
        <v>10</v>
      </c>
    </row>
    <row r="25" spans="1:3">
      <c t="s" s="4" r="A25">
        <v>106</v>
      </c>
      <c t="n" s="7" r="B25">
        <v>-4</v>
      </c>
      <c t="n" s="7" r="C25">
        <v>-6</v>
      </c>
    </row>
    <row r="26" spans="1:3">
      <c t="s" s="4" r="A26">
        <v>481</v>
      </c>
    </row>
    <row r="27" spans="1:3">
      <c t="s" s="3" r="A27">
        <v>459</v>
      </c>
    </row>
    <row r="28" spans="1:3">
      <c t="s" s="4" r="A28">
        <v>89</v>
      </c>
    </row>
    <row r="29" spans="1:3">
      <c t="s" s="4" r="A29">
        <v>106</v>
      </c>
    </row>
    <row r="30" spans="1:3">
      <c t="s" s="4" r="A30">
        <v>482</v>
      </c>
    </row>
    <row r="31" spans="1:3">
      <c t="s" s="3" r="A31">
        <v>459</v>
      </c>
    </row>
    <row r="32" spans="1:3">
      <c t="s" s="4" r="A32">
        <v>89</v>
      </c>
      <c t="n" s="7" r="B32">
        <v>4</v>
      </c>
      <c t="n" s="7" r="C32">
        <v>10</v>
      </c>
    </row>
    <row r="33" spans="1:3">
      <c t="s" s="4" r="A33">
        <v>106</v>
      </c>
      <c t="n" s="5" r="B33">
        <v>-4</v>
      </c>
      <c t="n" s="5" r="C33">
        <v>-6</v>
      </c>
    </row>
    <row r="34" spans="1:3">
      <c t="s" s="4" r="A34">
        <v>402</v>
      </c>
    </row>
    <row r="35" spans="1:3">
      <c t="s" s="3" r="A35">
        <v>459</v>
      </c>
    </row>
    <row r="36" spans="1:3">
      <c t="s" s="4" r="A36">
        <v>89</v>
      </c>
      <c t="n" s="5" r="B36">
        <v>1</v>
      </c>
      <c t="n" s="5" r="C36">
        <v>1</v>
      </c>
    </row>
    <row r="37" spans="1:3">
      <c t="s" s="4" r="A37">
        <v>106</v>
      </c>
      <c t="n" s="7" r="B37">
        <v>-4</v>
      </c>
      <c t="n" s="7" r="C37">
        <v>-5</v>
      </c>
    </row>
    <row r="38" spans="1:3">
      <c t="s" s="4" r="A38">
        <v>483</v>
      </c>
    </row>
    <row r="39" spans="1:3">
      <c t="s" s="3" r="A39">
        <v>459</v>
      </c>
    </row>
    <row r="40" spans="1:3">
      <c t="s" s="4" r="A40">
        <v>89</v>
      </c>
    </row>
    <row r="41" spans="1:3">
      <c t="s" s="4" r="A41">
        <v>106</v>
      </c>
    </row>
    <row r="42" spans="1:3">
      <c t="s" s="4" r="A42">
        <v>484</v>
      </c>
    </row>
    <row r="43" spans="1:3">
      <c t="s" s="3" r="A43">
        <v>459</v>
      </c>
    </row>
    <row r="44" spans="1:3">
      <c t="s" s="4" r="A44">
        <v>89</v>
      </c>
      <c t="n" s="7" r="B44">
        <v>1</v>
      </c>
      <c t="n" s="7" r="C44">
        <v>1</v>
      </c>
    </row>
    <row r="45" spans="1:3">
      <c t="s" s="4" r="A45">
        <v>106</v>
      </c>
      <c t="n" s="5" r="B45">
        <v>-4</v>
      </c>
      <c t="n" s="5" r="C45">
        <v>-5</v>
      </c>
    </row>
    <row r="46" spans="1:3">
      <c t="s" s="4" r="A46">
        <v>438</v>
      </c>
    </row>
    <row r="47" spans="1:3">
      <c t="s" s="3" r="A47">
        <v>459</v>
      </c>
    </row>
    <row r="48" spans="1:3">
      <c t="s" s="4" r="A48">
        <v>106</v>
      </c>
      <c t="n" s="7" r="B48">
        <v>-5</v>
      </c>
      <c t="n" s="7" r="C48">
        <v>-12</v>
      </c>
    </row>
    <row r="49" spans="1:3">
      <c t="s" s="4" r="A49">
        <v>485</v>
      </c>
    </row>
    <row r="50" spans="1:3">
      <c t="s" s="3" r="A50">
        <v>459</v>
      </c>
    </row>
    <row r="51" spans="1:3">
      <c t="s" s="4" r="A51">
        <v>106</v>
      </c>
    </row>
    <row r="52" spans="1:3">
      <c t="s" s="4" r="A52">
        <v>486</v>
      </c>
    </row>
    <row r="53" spans="1:3">
      <c t="s" s="3" r="A53">
        <v>459</v>
      </c>
    </row>
    <row r="54" spans="1:3">
      <c t="s" s="4" r="A54">
        <v>106</v>
      </c>
      <c t="n" s="7" r="B54">
        <v>-5</v>
      </c>
      <c t="n" s="7" r="C54">
        <v>-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7</v>
      </c>
      <c t="s" s="2" r="B1">
        <v>25</v>
      </c>
      <c t="s" s="2" r="D1">
        <v>1</v>
      </c>
    </row>
    <row r="2" spans="1:5">
      <c t="s" s="2" r="B2">
        <v>2</v>
      </c>
      <c t="s" s="2" r="C2">
        <v>26</v>
      </c>
      <c t="s" s="2" r="D2">
        <v>2</v>
      </c>
      <c t="s" s="2" r="E2">
        <v>26</v>
      </c>
    </row>
    <row r="3" spans="1:5">
      <c t="s" s="3" r="A3">
        <v>217</v>
      </c>
    </row>
    <row r="4" spans="1:5">
      <c t="s" s="4" r="A4">
        <v>488</v>
      </c>
      <c t="n" s="7" r="B4">
        <v>-8</v>
      </c>
      <c t="n" s="7" r="C4">
        <v>-56</v>
      </c>
      <c t="n" s="7" r="D4">
        <v>-8</v>
      </c>
      <c t="n" s="7" r="E4">
        <v>-19</v>
      </c>
    </row>
    <row r="5" spans="1:5">
      <c t="s" s="4" r="A5">
        <v>489</v>
      </c>
      <c t="n" s="7" r="B5">
        <v>3</v>
      </c>
      <c t="n" s="7" r="C5">
        <v>6</v>
      </c>
      <c t="n" s="7" r="D5">
        <v>-3</v>
      </c>
      <c t="n" s="7" r="E5">
        <v>-46</v>
      </c>
    </row>
    <row r="6" spans="1:5">
      <c t="s" s="4" r="A6">
        <v>490</v>
      </c>
    </row>
    <row r="7" spans="1:5">
      <c t="s" s="3" r="A7">
        <v>491</v>
      </c>
    </row>
    <row r="8" spans="1:5">
      <c t="s" s="4" r="A8">
        <v>492</v>
      </c>
    </row>
    <row r="9" spans="1:5">
      <c t="s" s="4" r="A9">
        <v>493</v>
      </c>
    </row>
    <row r="10" spans="1:5">
      <c t="s" s="4" r="A10">
        <v>67</v>
      </c>
      <c t="n" s="7" r="C10">
        <v>-5</v>
      </c>
      <c t="n" s="7" r="D10">
        <v>6</v>
      </c>
      <c t="n" s="7" r="E10">
        <v>10</v>
      </c>
    </row>
    <row r="11" spans="1:5">
      <c t="s" s="4" r="A11">
        <v>494</v>
      </c>
    </row>
    <row r="12" spans="1:5">
      <c t="s" s="4" r="A12">
        <v>495</v>
      </c>
      <c t="n" s="7" r="B12">
        <v>-5</v>
      </c>
      <c t="n" s="7" r="C12">
        <v>-55</v>
      </c>
      <c t="n" s="7" r="D12">
        <v>-5</v>
      </c>
      <c t="n" s="7" r="E12">
        <v>-55</v>
      </c>
    </row>
    <row r="13" spans="1:5">
      <c t="s" s="4" r="A13">
        <v>496</v>
      </c>
      <c t="n" s="7" r="B13">
        <v>3</v>
      </c>
      <c t="n" s="7" r="C13">
        <v>1</v>
      </c>
      <c t="n" s="7" r="D13">
        <v>3</v>
      </c>
      <c t="n" s="7" r="E13">
        <v>-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3</v>
      </c>
      <c t="s" s="2" r="B1">
        <v>2</v>
      </c>
      <c t="s" s="2" r="C1">
        <v>84</v>
      </c>
    </row>
    <row r="2" spans="1:3">
      <c t="s" s="3" r="A2">
        <v>85</v>
      </c>
    </row>
    <row r="3" spans="1:3">
      <c t="s" s="4" r="A3">
        <v>86</v>
      </c>
      <c t="n" s="7" r="B3">
        <v>37</v>
      </c>
      <c t="n" s="7" r="C3">
        <v>53</v>
      </c>
    </row>
    <row r="4" spans="1:3">
      <c t="s" s="4" r="A4">
        <v>87</v>
      </c>
      <c t="n" s="5" r="B4">
        <v>386</v>
      </c>
      <c t="n" s="5" r="C4">
        <v>530</v>
      </c>
    </row>
    <row r="5" spans="1:3">
      <c t="s" s="4" r="A5">
        <v>88</v>
      </c>
      <c t="n" s="5" r="B5">
        <v>34</v>
      </c>
      <c t="n" s="5" r="C5">
        <v>37</v>
      </c>
    </row>
    <row r="6" spans="1:3">
      <c t="s" s="4" r="A6">
        <v>89</v>
      </c>
      <c t="n" s="5" r="B6">
        <v>185</v>
      </c>
      <c t="n" s="5" r="C6">
        <v>337</v>
      </c>
    </row>
    <row r="7" spans="1:3">
      <c t="s" s="4" r="A7">
        <v>90</v>
      </c>
      <c t="n" s="5" r="B7">
        <v>57</v>
      </c>
      <c t="n" s="5" r="C7">
        <v>158</v>
      </c>
    </row>
    <row r="8" spans="1:3">
      <c t="s" s="4" r="A8">
        <v>91</v>
      </c>
      <c t="n" s="5" r="B8">
        <v>699</v>
      </c>
      <c t="n" s="5" r="C8">
        <v>1115</v>
      </c>
    </row>
    <row r="9" spans="1:3">
      <c t="s" s="4" r="A9">
        <v>92</v>
      </c>
      <c t="n" s="5" r="B9">
        <v>21663</v>
      </c>
      <c t="n" s="5" r="C9">
        <v>20506</v>
      </c>
    </row>
    <row r="10" spans="1:3">
      <c t="s" s="4" r="A10">
        <v>93</v>
      </c>
      <c t="n" s="5" r="B10">
        <v>1267</v>
      </c>
      <c t="n" s="5" r="C10">
        <v>1439</v>
      </c>
    </row>
    <row r="11" spans="1:3">
      <c t="s" s="4" r="A11">
        <v>94</v>
      </c>
      <c t="n" s="5" r="B11">
        <v>619</v>
      </c>
      <c t="n" s="5" r="C11">
        <v>612</v>
      </c>
    </row>
    <row r="12" spans="1:3">
      <c t="s" s="4" r="A12">
        <v>95</v>
      </c>
      <c t="n" s="5" r="B12">
        <v>-10934</v>
      </c>
      <c t="n" s="5" r="C12">
        <v>-8845</v>
      </c>
    </row>
    <row r="13" spans="1:3">
      <c t="s" s="4" r="A13">
        <v>96</v>
      </c>
      <c t="n" s="5" r="B13">
        <v>12615</v>
      </c>
      <c t="n" s="5" r="C13">
        <v>13712</v>
      </c>
    </row>
    <row r="14" spans="1:3">
      <c t="s" s="4" r="A14">
        <v>97</v>
      </c>
      <c t="n" s="5" r="B14">
        <v>190</v>
      </c>
      <c t="n" s="5" r="C14">
        <v>98</v>
      </c>
    </row>
    <row r="15" spans="1:3">
      <c t="s" s="4" r="A15">
        <v>98</v>
      </c>
      <c t="n" s="5" r="B15">
        <v>13504</v>
      </c>
      <c t="n" s="5" r="C15">
        <v>14925</v>
      </c>
    </row>
    <row r="16" spans="1:3">
      <c t="s" s="3" r="A16">
        <v>99</v>
      </c>
    </row>
    <row r="17" spans="1:3">
      <c t="s" s="4" r="A17">
        <v>100</v>
      </c>
      <c t="n" s="5" r="B17">
        <v>1</v>
      </c>
      <c t="n" s="5" r="C17">
        <v>4501</v>
      </c>
    </row>
    <row r="18" spans="1:3">
      <c t="s" s="4" r="A18">
        <v>101</v>
      </c>
      <c t="n" s="5" r="B18">
        <v>578</v>
      </c>
      <c t="n" s="5" r="C18">
        <v>653</v>
      </c>
    </row>
    <row r="19" spans="1:3">
      <c t="s" s="4" r="A19">
        <v>102</v>
      </c>
      <c t="n" s="5" r="B19">
        <v>62</v>
      </c>
      <c t="n" s="5" r="C19">
        <v>92</v>
      </c>
    </row>
    <row r="20" spans="1:3">
      <c t="s" s="4" r="A20">
        <v>103</v>
      </c>
      <c t="n" s="5" r="B20">
        <v>76</v>
      </c>
      <c t="n" s="5" r="C20">
        <v>34</v>
      </c>
    </row>
    <row r="21" spans="1:3">
      <c t="s" s="4" r="A21">
        <v>104</v>
      </c>
      <c t="n" s="5" r="B21">
        <v>50</v>
      </c>
      <c t="n" s="5" r="C21">
        <v>109</v>
      </c>
    </row>
    <row r="22" spans="1:3">
      <c t="s" s="4" r="A22">
        <v>105</v>
      </c>
      <c t="n" s="5" r="B22">
        <v>27</v>
      </c>
    </row>
    <row r="23" spans="1:3">
      <c t="s" s="4" r="A23">
        <v>106</v>
      </c>
      <c t="n" s="5" r="B23">
        <v>9</v>
      </c>
      <c t="n" s="5" r="C23">
        <v>9</v>
      </c>
    </row>
    <row r="24" spans="1:3">
      <c t="s" s="4" r="A24">
        <v>107</v>
      </c>
      <c t="n" s="5" r="B24">
        <v>37</v>
      </c>
      <c t="n" s="5" r="C24">
        <v>30</v>
      </c>
    </row>
    <row r="25" spans="1:3">
      <c t="s" s="4" r="A25">
        <v>108</v>
      </c>
      <c t="n" s="5" r="B25">
        <v>840</v>
      </c>
      <c t="n" s="5" r="C25">
        <v>5428</v>
      </c>
    </row>
    <row r="26" spans="1:3">
      <c t="s" s="4" r="A26">
        <v>109</v>
      </c>
      <c t="n" s="5" r="B26">
        <v>4539</v>
      </c>
      <c t="n" s="5" r="C26">
        <v>2466</v>
      </c>
    </row>
    <row r="27" spans="1:3">
      <c t="s" s="4" r="A27">
        <v>110</v>
      </c>
      <c t="n" s="5" r="B27">
        <v>1522</v>
      </c>
      <c t="n" s="5" r="C27">
        <v>1951</v>
      </c>
    </row>
    <row r="28" spans="1:3">
      <c t="s" s="4" r="A28">
        <v>111</v>
      </c>
      <c t="n" s="5" r="B28">
        <v>46</v>
      </c>
      <c t="n" s="5" r="C28">
        <v>44</v>
      </c>
    </row>
    <row r="29" spans="1:3">
      <c t="s" s="4" r="A29">
        <v>112</v>
      </c>
      <c t="n" s="5" r="B29">
        <v>339</v>
      </c>
      <c t="n" s="5" r="C29">
        <v>374</v>
      </c>
    </row>
    <row r="30" spans="1:3">
      <c t="s" s="4" r="A30">
        <v>113</v>
      </c>
      <c t="n" s="7" r="B30">
        <v>6446</v>
      </c>
      <c t="n" s="7" r="C30">
        <v>4835</v>
      </c>
    </row>
    <row r="31" spans="1:3">
      <c t="s" s="4" r="A31">
        <v>114</v>
      </c>
    </row>
    <row r="32" spans="1:3">
      <c t="s" s="3" r="A32">
        <v>115</v>
      </c>
    </row>
    <row r="33" spans="1:3">
      <c t="s" s="4" r="A33">
        <v>116</v>
      </c>
      <c t="n" s="7" r="B33">
        <v>4</v>
      </c>
      <c t="n" s="7" r="C33">
        <v>4</v>
      </c>
    </row>
    <row r="34" spans="1:3">
      <c t="s" s="4" r="A34">
        <v>117</v>
      </c>
    </row>
    <row r="35" spans="1:3">
      <c t="s" s="4" r="A35">
        <v>118</v>
      </c>
      <c t="n" s="7" r="B35">
        <v>3384</v>
      </c>
      <c t="n" s="7" r="C35">
        <v>1019</v>
      </c>
    </row>
    <row r="36" spans="1:3">
      <c t="s" s="4" r="A36">
        <v>119</v>
      </c>
      <c t="n" s="5" r="B36">
        <v>2818</v>
      </c>
      <c t="n" s="5" r="C36">
        <v>3577</v>
      </c>
    </row>
    <row r="37" spans="1:3">
      <c t="s" s="4" r="A37">
        <v>120</v>
      </c>
      <c t="n" s="5" r="B37">
        <v>13</v>
      </c>
      <c t="n" s="7" r="C37">
        <v>62</v>
      </c>
    </row>
    <row r="38" spans="1:3">
      <c t="s" s="4" r="A38">
        <v>121</v>
      </c>
      <c t="n" s="5" r="B38">
        <v>-1</v>
      </c>
    </row>
    <row r="39" spans="1:3">
      <c t="s" s="4" r="A39">
        <v>122</v>
      </c>
      <c t="n" s="5" r="B39">
        <v>6218</v>
      </c>
      <c t="n" s="7" r="C39">
        <v>4662</v>
      </c>
    </row>
    <row r="40" spans="1:3">
      <c t="s" s="4" r="A40">
        <v>123</v>
      </c>
      <c t="n" s="7" r="B40">
        <v>13504</v>
      </c>
      <c t="n" s="7" r="C40">
        <v>149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r="1" spans="1:6">
      <c t="s" s="1" r="A1">
        <v>497</v>
      </c>
      <c t="s" s="2" r="B1">
        <v>290</v>
      </c>
      <c t="s" s="2" r="C1">
        <v>498</v>
      </c>
      <c t="s" s="2" r="D1">
        <v>362</v>
      </c>
      <c t="s" s="2" r="E1">
        <v>499</v>
      </c>
      <c t="s" s="2" r="F1">
        <v>362</v>
      </c>
    </row>
    <row r="2" spans="1:6">
      <c t="s" s="4" r="A2">
        <v>500</v>
      </c>
    </row>
    <row r="3" spans="1:6">
      <c t="s" s="3" r="A3">
        <v>501</v>
      </c>
    </row>
    <row r="4" spans="1:6">
      <c t="s" s="4" r="A4">
        <v>502</v>
      </c>
      <c t="n" s="7" r="E4">
        <v>2000</v>
      </c>
    </row>
    <row r="5" spans="1:6">
      <c t="s" s="4" r="A5">
        <v>503</v>
      </c>
    </row>
    <row r="6" spans="1:6">
      <c t="s" s="3" r="A6">
        <v>501</v>
      </c>
    </row>
    <row r="7" spans="1:6">
      <c t="s" s="4" r="A7">
        <v>504</v>
      </c>
      <c t="n" s="7" r="E7">
        <v>2000</v>
      </c>
    </row>
    <row r="8" spans="1:6">
      <c t="s" s="4" r="A8">
        <v>505</v>
      </c>
      <c t="s" s="4" r="E8">
        <v>506</v>
      </c>
    </row>
    <row r="9" spans="1:6">
      <c t="s" s="4" r="A9">
        <v>507</v>
      </c>
      <c t="n" s="5" r="E9">
        <v>2</v>
      </c>
    </row>
    <row r="10" spans="1:6">
      <c t="s" s="4" r="A10">
        <v>508</v>
      </c>
      <c t="s" s="4" r="E10">
        <v>509</v>
      </c>
    </row>
    <row r="11" spans="1:6">
      <c t="s" s="4" r="A11">
        <v>510</v>
      </c>
      <c t="n" s="7" r="E11">
        <v>500</v>
      </c>
    </row>
    <row r="12" spans="1:6">
      <c t="s" s="4" r="A12">
        <v>511</v>
      </c>
      <c t="s" s="4" r="E12">
        <v>512</v>
      </c>
    </row>
    <row r="13" spans="1:6">
      <c t="s" s="4" r="A13">
        <v>513</v>
      </c>
    </row>
    <row r="14" spans="1:6">
      <c t="s" s="3" r="A14">
        <v>501</v>
      </c>
    </row>
    <row r="15" spans="1:6">
      <c t="s" s="4" r="A15">
        <v>514</v>
      </c>
      <c t="s" s="4" r="E15">
        <v>515</v>
      </c>
    </row>
    <row r="16" spans="1:6">
      <c t="s" s="4" r="A16">
        <v>374</v>
      </c>
    </row>
    <row r="17" spans="1:6">
      <c t="s" s="3" r="A17">
        <v>501</v>
      </c>
    </row>
    <row r="18" spans="1:6">
      <c t="s" s="4" r="A18">
        <v>471</v>
      </c>
      <c t="n" s="7" r="C18">
        <v>2200</v>
      </c>
    </row>
    <row r="19" spans="1:6">
      <c t="s" s="4" r="A19">
        <v>516</v>
      </c>
    </row>
    <row r="20" spans="1:6">
      <c t="s" s="3" r="A20">
        <v>501</v>
      </c>
    </row>
    <row r="21" spans="1:6">
      <c t="s" s="4" r="A21">
        <v>502</v>
      </c>
      <c t="n" s="7" r="E21">
        <v>2000</v>
      </c>
    </row>
    <row r="22" spans="1:6">
      <c t="s" s="4" r="A22">
        <v>464</v>
      </c>
      <c t="n" s="7" r="E22">
        <v>106</v>
      </c>
    </row>
    <row r="23" spans="1:6">
      <c t="s" s="4" r="A23">
        <v>517</v>
      </c>
      <c t="s" s="4" r="E23">
        <v>518</v>
      </c>
    </row>
    <row r="24" spans="1:6">
      <c t="s" s="4" r="A24">
        <v>519</v>
      </c>
    </row>
    <row r="25" spans="1:6">
      <c t="s" s="3" r="A25">
        <v>501</v>
      </c>
    </row>
    <row r="26" spans="1:6">
      <c t="s" s="4" r="A26">
        <v>301</v>
      </c>
      <c t="s" s="4" r="E26">
        <v>520</v>
      </c>
    </row>
    <row r="27" spans="1:6">
      <c t="s" s="4" r="A27">
        <v>297</v>
      </c>
    </row>
    <row r="28" spans="1:6">
      <c t="s" s="3" r="A28">
        <v>501</v>
      </c>
    </row>
    <row r="29" spans="1:6">
      <c t="s" s="4" r="A29">
        <v>517</v>
      </c>
      <c t="s" s="4" r="F29">
        <v>521</v>
      </c>
    </row>
    <row r="30" spans="1:6">
      <c t="s" s="4" r="A30">
        <v>300</v>
      </c>
      <c t="n" s="7" r="D30">
        <v>4500</v>
      </c>
      <c t="n" s="7" r="F30">
        <v>4500</v>
      </c>
    </row>
    <row r="31" spans="1:6">
      <c t="s" s="4" r="A31">
        <v>301</v>
      </c>
      <c t="s" s="4" r="D31">
        <v>302</v>
      </c>
      <c t="s" s="4" r="F31">
        <v>302</v>
      </c>
    </row>
    <row r="32" spans="1:6">
      <c t="s" s="4" r="A32">
        <v>163</v>
      </c>
      <c t="n" s="5" r="C32">
        <v>47</v>
      </c>
    </row>
    <row r="33" spans="1:6">
      <c t="s" s="4" r="A33">
        <v>522</v>
      </c>
    </row>
    <row r="34" spans="1:6">
      <c t="s" s="3" r="A34">
        <v>501</v>
      </c>
    </row>
    <row r="35" spans="1:6">
      <c t="s" s="4" r="A35">
        <v>517</v>
      </c>
      <c t="s" s="4" r="F35">
        <v>523</v>
      </c>
    </row>
    <row r="36" spans="1:6">
      <c t="s" s="4" r="A36">
        <v>301</v>
      </c>
      <c t="s" s="4" r="B36">
        <v>306</v>
      </c>
    </row>
    <row r="37" spans="1:6">
      <c t="s" s="4" r="A37">
        <v>304</v>
      </c>
      <c t="n" s="7" r="B37">
        <v>500</v>
      </c>
      <c t="n" s="7" r="D37">
        <v>500</v>
      </c>
      <c t="n" s="7" r="F37">
        <v>500</v>
      </c>
    </row>
    <row r="38" spans="1:6">
      <c t="s" s="4" r="A38">
        <v>524</v>
      </c>
    </row>
    <row r="39" spans="1:6">
      <c t="s" s="3" r="A39">
        <v>501</v>
      </c>
    </row>
    <row r="40" spans="1:6">
      <c t="s" s="4" r="A40">
        <v>473</v>
      </c>
      <c t="n" s="7" r="C40">
        <v>350</v>
      </c>
      <c t="n" s="7" r="E40">
        <v>350</v>
      </c>
    </row>
    <row r="41" spans="1:6">
      <c t="s" s="4" r="A41">
        <v>525</v>
      </c>
      <c t="s" s="4" r="C41">
        <v>526</v>
      </c>
      <c t="s" s="4" r="E41">
        <v>526</v>
      </c>
    </row>
    <row r="42" spans="1:6">
      <c t="s" s="4" r="A42">
        <v>527</v>
      </c>
      <c t="n" s="5" r="C42">
        <v>2018</v>
      </c>
      <c t="n" s="5" r="E42">
        <v>2018</v>
      </c>
    </row>
    <row r="43" spans="1:6">
      <c t="s" s="4" r="A43">
        <v>528</v>
      </c>
      <c t="s" s="4" r="C43">
        <v>529</v>
      </c>
    </row>
    <row r="44" spans="1:6">
      <c t="s" s="4" r="A44">
        <v>530</v>
      </c>
    </row>
    <row r="45" spans="1:6">
      <c t="s" s="3" r="A45">
        <v>501</v>
      </c>
    </row>
    <row r="46" spans="1:6">
      <c t="s" s="4" r="A46">
        <v>473</v>
      </c>
      <c t="n" s="7" r="C46">
        <v>850</v>
      </c>
      <c t="n" s="7" r="E46">
        <v>850</v>
      </c>
    </row>
    <row r="47" spans="1:6">
      <c t="s" s="4" r="A47">
        <v>525</v>
      </c>
      <c t="s" s="4" r="C47">
        <v>531</v>
      </c>
      <c t="s" s="4" r="E47">
        <v>531</v>
      </c>
    </row>
    <row r="48" spans="1:6">
      <c t="s" s="4" r="A48">
        <v>527</v>
      </c>
      <c t="n" s="5" r="C48">
        <v>2020</v>
      </c>
      <c t="n" s="5" r="E48">
        <v>2020</v>
      </c>
    </row>
    <row r="49" spans="1:6">
      <c t="s" s="4" r="A49">
        <v>528</v>
      </c>
      <c t="s" s="4" r="C49">
        <v>532</v>
      </c>
    </row>
    <row r="50" spans="1:6">
      <c t="s" s="4" r="A50">
        <v>533</v>
      </c>
    </row>
    <row r="51" spans="1:6">
      <c t="s" s="3" r="A51">
        <v>501</v>
      </c>
    </row>
    <row r="52" spans="1:6">
      <c t="s" s="4" r="A52">
        <v>473</v>
      </c>
      <c t="n" s="7" r="C52">
        <v>1000</v>
      </c>
      <c t="n" s="7" r="E52">
        <v>1000</v>
      </c>
    </row>
    <row r="53" spans="1:6">
      <c t="s" s="4" r="A53">
        <v>525</v>
      </c>
      <c t="s" s="4" r="C53">
        <v>534</v>
      </c>
      <c t="s" s="4" r="E53">
        <v>534</v>
      </c>
    </row>
    <row r="54" spans="1:6">
      <c t="s" s="4" r="A54">
        <v>527</v>
      </c>
      <c t="n" s="5" r="C54">
        <v>2025</v>
      </c>
      <c t="n" s="5" r="E54">
        <v>2025</v>
      </c>
    </row>
    <row r="55" spans="1:6">
      <c t="s" s="4" r="A55">
        <v>528</v>
      </c>
      <c t="s" s="4" r="C55">
        <v>5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s="1" r="A1">
        <v>536</v>
      </c>
      <c t="s" s="2" r="B1">
        <v>359</v>
      </c>
      <c t="s" s="2" r="C1">
        <v>1</v>
      </c>
      <c t="s" s="2" r="D1">
        <v>360</v>
      </c>
    </row>
    <row r="2" spans="1:5">
      <c t="s" s="2" r="B2">
        <v>458</v>
      </c>
      <c t="s" s="2" r="C2">
        <v>2</v>
      </c>
      <c t="s" s="2" r="D2">
        <v>84</v>
      </c>
      <c t="s" s="2" r="E2">
        <v>537</v>
      </c>
    </row>
    <row r="3" spans="1:5">
      <c t="s" s="3" r="A3">
        <v>501</v>
      </c>
    </row>
    <row r="4" spans="1:5">
      <c t="s" s="4" r="A4">
        <v>538</v>
      </c>
      <c t="n" s="7" r="C4">
        <v>1</v>
      </c>
      <c t="n" s="7" r="D4">
        <v>4501</v>
      </c>
    </row>
    <row r="5" spans="1:5">
      <c t="s" s="4" r="A5">
        <v>539</v>
      </c>
      <c t="n" s="5" r="C5">
        <v>-4</v>
      </c>
      <c t="n" s="5" r="D5">
        <v>-1</v>
      </c>
    </row>
    <row r="6" spans="1:5">
      <c t="s" s="4" r="A6">
        <v>109</v>
      </c>
      <c t="n" s="5" r="C6">
        <v>4539</v>
      </c>
      <c t="n" s="5" r="D6">
        <v>2466</v>
      </c>
    </row>
    <row r="7" spans="1:5">
      <c t="s" s="4" r="A7">
        <v>540</v>
      </c>
      <c t="n" s="7" r="C7">
        <v>4540</v>
      </c>
      <c t="n" s="7" r="D7">
        <v>6967</v>
      </c>
    </row>
    <row r="8" spans="1:5">
      <c t="s" s="4" r="A8">
        <v>461</v>
      </c>
      <c t="n" s="7" r="B8">
        <v>2300</v>
      </c>
    </row>
    <row r="9" spans="1:5">
      <c t="s" s="4" r="A9">
        <v>503</v>
      </c>
    </row>
    <row r="10" spans="1:5">
      <c t="s" s="3" r="A10">
        <v>501</v>
      </c>
    </row>
    <row r="11" spans="1:5">
      <c t="s" s="4" r="A11">
        <v>541</v>
      </c>
      <c t="s" s="4" r="C11">
        <v>542</v>
      </c>
      <c t="s" s="4" r="D11">
        <v>521</v>
      </c>
    </row>
    <row r="12" spans="1:5">
      <c t="s" s="4" r="A12">
        <v>543</v>
      </c>
      <c t="s" s="4" r="C12">
        <v>506</v>
      </c>
    </row>
    <row r="13" spans="1:5">
      <c t="s" s="4" r="A13">
        <v>544</v>
      </c>
    </row>
    <row r="14" spans="1:5">
      <c t="s" s="3" r="A14">
        <v>501</v>
      </c>
    </row>
    <row r="15" spans="1:5">
      <c t="s" s="4" r="A15">
        <v>473</v>
      </c>
      <c t="n" s="7" r="C15">
        <v>1</v>
      </c>
      <c t="n" s="7" r="D15">
        <v>1</v>
      </c>
    </row>
    <row r="16" spans="1:5">
      <c t="s" s="4" r="A16">
        <v>525</v>
      </c>
      <c t="s" s="4" r="C16">
        <v>545</v>
      </c>
    </row>
    <row r="17" spans="1:5">
      <c t="s" s="4" r="A17">
        <v>527</v>
      </c>
      <c t="n" s="5" r="C17">
        <v>2018</v>
      </c>
    </row>
    <row r="18" spans="1:5">
      <c t="s" s="4" r="A18">
        <v>297</v>
      </c>
    </row>
    <row r="19" spans="1:5">
      <c t="s" s="3" r="A19">
        <v>501</v>
      </c>
    </row>
    <row r="20" spans="1:5">
      <c t="s" s="4" r="A20">
        <v>546</v>
      </c>
      <c t="n" s="7" r="D20">
        <v>4500</v>
      </c>
    </row>
    <row r="21" spans="1:5">
      <c t="s" s="4" r="A21">
        <v>298</v>
      </c>
      <c t="s" s="4" r="C21">
        <v>299</v>
      </c>
    </row>
    <row r="22" spans="1:5">
      <c t="s" s="4" r="A22">
        <v>517</v>
      </c>
      <c t="s" s="4" r="D22">
        <v>521</v>
      </c>
    </row>
    <row r="23" spans="1:5">
      <c t="s" s="4" r="A23">
        <v>374</v>
      </c>
    </row>
    <row r="24" spans="1:5">
      <c t="s" s="3" r="A24">
        <v>501</v>
      </c>
    </row>
    <row r="25" spans="1:5">
      <c t="s" s="4" r="A25">
        <v>471</v>
      </c>
      <c t="n" s="5" r="B25">
        <v>2200</v>
      </c>
    </row>
    <row r="26" spans="1:5">
      <c t="s" s="4" r="A26">
        <v>547</v>
      </c>
    </row>
    <row r="27" spans="1:5">
      <c t="s" s="3" r="A27">
        <v>501</v>
      </c>
    </row>
    <row r="28" spans="1:5">
      <c t="s" s="4" r="A28">
        <v>473</v>
      </c>
      <c t="n" s="7" r="C28">
        <v>15</v>
      </c>
      <c t="n" s="7" r="D28">
        <v>15</v>
      </c>
    </row>
    <row r="29" spans="1:5">
      <c t="s" s="4" r="A29">
        <v>525</v>
      </c>
      <c t="s" s="4" r="C29">
        <v>548</v>
      </c>
    </row>
    <row r="30" spans="1:5">
      <c t="s" s="4" r="A30">
        <v>527</v>
      </c>
      <c t="n" s="5" r="C30">
        <v>2017</v>
      </c>
    </row>
    <row r="31" spans="1:5">
      <c t="s" s="4" r="A31">
        <v>549</v>
      </c>
    </row>
    <row r="32" spans="1:5">
      <c t="s" s="3" r="A32">
        <v>501</v>
      </c>
    </row>
    <row r="33" spans="1:5">
      <c t="s" s="4" r="A33">
        <v>473</v>
      </c>
      <c t="n" s="7" r="C33">
        <v>25</v>
      </c>
      <c t="n" s="5" r="D33">
        <v>25</v>
      </c>
    </row>
    <row r="34" spans="1:5">
      <c t="s" s="4" r="A34">
        <v>525</v>
      </c>
      <c t="s" s="4" r="C34">
        <v>550</v>
      </c>
    </row>
    <row r="35" spans="1:5">
      <c t="s" s="4" r="A35">
        <v>527</v>
      </c>
      <c t="n" s="5" r="C35">
        <v>2017</v>
      </c>
    </row>
    <row r="36" spans="1:5">
      <c t="s" s="4" r="A36">
        <v>544</v>
      </c>
    </row>
    <row r="37" spans="1:5">
      <c t="s" s="3" r="A37">
        <v>501</v>
      </c>
    </row>
    <row r="38" spans="1:5">
      <c t="s" s="4" r="A38">
        <v>473</v>
      </c>
      <c t="n" s="7" r="C38">
        <v>27</v>
      </c>
      <c t="n" s="5" r="D38">
        <v>27</v>
      </c>
    </row>
    <row r="39" spans="1:5">
      <c t="s" s="4" r="A39">
        <v>525</v>
      </c>
      <c t="s" s="4" r="C39">
        <v>545</v>
      </c>
    </row>
    <row r="40" spans="1:5">
      <c t="s" s="4" r="A40">
        <v>527</v>
      </c>
      <c t="n" s="5" r="C40">
        <v>2018</v>
      </c>
    </row>
    <row r="41" spans="1:5">
      <c t="s" s="4" r="A41">
        <v>551</v>
      </c>
    </row>
    <row r="42" spans="1:5">
      <c t="s" s="3" r="A42">
        <v>501</v>
      </c>
    </row>
    <row r="43" spans="1:5">
      <c t="s" s="4" r="A43">
        <v>473</v>
      </c>
      <c t="n" s="7" r="B43">
        <v>350</v>
      </c>
      <c t="n" s="7" r="C43">
        <v>350</v>
      </c>
    </row>
    <row r="44" spans="1:5">
      <c t="s" s="4" r="A44">
        <v>525</v>
      </c>
      <c t="s" s="4" r="B44">
        <v>526</v>
      </c>
      <c t="s" s="4" r="C44">
        <v>526</v>
      </c>
    </row>
    <row r="45" spans="1:5">
      <c t="s" s="4" r="A45">
        <v>527</v>
      </c>
      <c t="n" s="5" r="B45">
        <v>2018</v>
      </c>
      <c t="n" s="5" r="C45">
        <v>2018</v>
      </c>
    </row>
    <row r="46" spans="1:5">
      <c t="s" s="4" r="A46">
        <v>552</v>
      </c>
    </row>
    <row r="47" spans="1:5">
      <c t="s" s="3" r="A47">
        <v>501</v>
      </c>
    </row>
    <row r="48" spans="1:5">
      <c t="s" s="4" r="A48">
        <v>473</v>
      </c>
      <c t="n" s="7" r="C48">
        <v>600</v>
      </c>
      <c t="n" s="5" r="D48">
        <v>600</v>
      </c>
    </row>
    <row r="49" spans="1:5">
      <c t="s" s="4" r="A49">
        <v>525</v>
      </c>
      <c t="s" s="4" r="C49">
        <v>553</v>
      </c>
    </row>
    <row r="50" spans="1:5">
      <c t="s" s="4" r="A50">
        <v>527</v>
      </c>
      <c t="n" s="5" r="C50">
        <v>2018</v>
      </c>
    </row>
    <row r="51" spans="1:5">
      <c t="s" s="4" r="A51">
        <v>554</v>
      </c>
    </row>
    <row r="52" spans="1:5">
      <c t="s" s="3" r="A52">
        <v>501</v>
      </c>
    </row>
    <row r="53" spans="1:5">
      <c t="s" s="4" r="A53">
        <v>473</v>
      </c>
      <c t="n" s="7" r="B53">
        <v>850</v>
      </c>
      <c t="n" s="7" r="C53">
        <v>850</v>
      </c>
    </row>
    <row r="54" spans="1:5">
      <c t="s" s="4" r="A54">
        <v>525</v>
      </c>
      <c t="s" s="4" r="B54">
        <v>531</v>
      </c>
      <c t="s" s="4" r="C54">
        <v>531</v>
      </c>
    </row>
    <row r="55" spans="1:5">
      <c t="s" s="4" r="A55">
        <v>527</v>
      </c>
      <c t="n" s="5" r="B55">
        <v>2020</v>
      </c>
      <c t="n" s="5" r="C55">
        <v>2020</v>
      </c>
    </row>
    <row r="56" spans="1:5">
      <c t="s" s="4" r="A56">
        <v>555</v>
      </c>
    </row>
    <row r="57" spans="1:5">
      <c t="s" s="3" r="A57">
        <v>501</v>
      </c>
    </row>
    <row r="58" spans="1:5">
      <c t="s" s="4" r="A58">
        <v>473</v>
      </c>
      <c t="n" s="7" r="C58">
        <v>1000</v>
      </c>
      <c t="n" s="5" r="D58">
        <v>1000</v>
      </c>
    </row>
    <row r="59" spans="1:5">
      <c t="s" s="4" r="A59">
        <v>525</v>
      </c>
      <c t="s" s="4" r="C59">
        <v>556</v>
      </c>
    </row>
    <row r="60" spans="1:5">
      <c t="s" s="4" r="A60">
        <v>527</v>
      </c>
      <c t="n" s="5" r="C60">
        <v>2022</v>
      </c>
    </row>
    <row r="61" spans="1:5">
      <c t="s" s="4" r="A61">
        <v>557</v>
      </c>
    </row>
    <row r="62" spans="1:5">
      <c t="s" s="3" r="A62">
        <v>501</v>
      </c>
    </row>
    <row r="63" spans="1:5">
      <c t="s" s="4" r="A63">
        <v>473</v>
      </c>
      <c t="n" s="7" r="B63">
        <v>1000</v>
      </c>
      <c t="n" s="7" r="C63">
        <v>1000</v>
      </c>
    </row>
    <row r="64" spans="1:5">
      <c t="s" s="4" r="A64">
        <v>525</v>
      </c>
      <c t="s" s="4" r="B64">
        <v>534</v>
      </c>
      <c t="s" s="4" r="C64">
        <v>534</v>
      </c>
    </row>
    <row r="65" spans="1:5">
      <c t="s" s="4" r="A65">
        <v>527</v>
      </c>
      <c t="n" s="5" r="B65">
        <v>2025</v>
      </c>
      <c t="n" s="5" r="C65">
        <v>2025</v>
      </c>
    </row>
    <row r="66" spans="1:5">
      <c t="s" s="4" r="A66">
        <v>558</v>
      </c>
    </row>
    <row r="67" spans="1:5">
      <c t="s" s="3" r="A67">
        <v>501</v>
      </c>
    </row>
    <row r="68" spans="1:5">
      <c t="s" s="4" r="A68">
        <v>559</v>
      </c>
      <c t="n" s="7" r="C68">
        <v>570</v>
      </c>
      <c t="n" s="5" r="D68">
        <v>300</v>
      </c>
    </row>
    <row r="69" spans="1:5">
      <c t="s" s="4" r="A69">
        <v>303</v>
      </c>
    </row>
    <row r="70" spans="1:5">
      <c t="s" s="3" r="A70">
        <v>501</v>
      </c>
    </row>
    <row r="71" spans="1:5">
      <c t="s" s="4" r="A71">
        <v>560</v>
      </c>
      <c t="n" s="7" r="D71">
        <v>500</v>
      </c>
      <c t="n" s="7" r="E71">
        <v>500</v>
      </c>
    </row>
    <row r="72" spans="1:5">
      <c t="s" s="4" r="A72">
        <v>298</v>
      </c>
      <c t="s" s="4" r="C72">
        <v>305</v>
      </c>
    </row>
    <row r="73" spans="1:5">
      <c t="s" s="4" r="A73">
        <v>517</v>
      </c>
      <c t="s" s="4" r="D73">
        <v>523</v>
      </c>
    </row>
    <row r="74" spans="1:5">
      <c t="s" s="4" r="A74">
        <v>516</v>
      </c>
    </row>
    <row r="75" spans="1:5">
      <c t="s" s="3" r="A75">
        <v>501</v>
      </c>
    </row>
    <row r="76" spans="1:5">
      <c t="s" s="4" r="A76">
        <v>561</v>
      </c>
      <c t="n" s="7" r="C76">
        <v>106</v>
      </c>
    </row>
    <row r="77" spans="1:5">
      <c t="s" s="4" r="A77">
        <v>517</v>
      </c>
      <c t="s" s="4" r="C77">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18"/>
  </cols>
  <sheetData>
    <row r="1" spans="1:8">
      <c t="s" s="1" r="A1">
        <v>562</v>
      </c>
      <c t="s" s="2" r="B1">
        <v>359</v>
      </c>
      <c t="s" s="2" r="D1">
        <v>1</v>
      </c>
      <c t="n" r="E1"/>
    </row>
    <row r="2" spans="1:8">
      <c t="s" s="2" r="B2">
        <v>563</v>
      </c>
      <c t="s" s="2" r="C2">
        <v>564</v>
      </c>
      <c t="s" s="2" r="D2">
        <v>441</v>
      </c>
      <c t="s" s="2" r="E2">
        <v>565</v>
      </c>
      <c t="s" s="2" r="F2">
        <v>441</v>
      </c>
      <c t="s" s="2" r="G2">
        <v>566</v>
      </c>
      <c t="s" s="2" r="H2">
        <v>567</v>
      </c>
    </row>
    <row r="3" spans="1:8">
      <c t="s" s="3" r="A3">
        <v>223</v>
      </c>
    </row>
    <row r="4" spans="1:8">
      <c t="s" s="4" r="A4">
        <v>568</v>
      </c>
      <c t="n" s="12" r="E4">
        <v>45</v>
      </c>
      <c t="n" s="7" r="F4">
        <v>44000000</v>
      </c>
    </row>
    <row r="5" spans="1:8">
      <c t="s" s="4" r="A5">
        <v>569</v>
      </c>
      <c t="n" s="5" r="F5">
        <v>561000000</v>
      </c>
    </row>
    <row r="6" spans="1:8">
      <c t="s" s="4" r="A6">
        <v>570</v>
      </c>
      <c t="n" s="13" r="H6">
        <v>2.5</v>
      </c>
    </row>
    <row r="7" spans="1:8">
      <c t="s" s="4" r="A7">
        <v>571</v>
      </c>
      <c t="n" s="12" r="H7">
        <v>47</v>
      </c>
    </row>
    <row r="8" spans="1:8">
      <c t="s" s="4" r="A8">
        <v>572</v>
      </c>
      <c t="n" s="12" r="H8">
        <v>45</v>
      </c>
    </row>
    <row r="9" spans="1:8">
      <c t="s" s="4" r="A9">
        <v>573</v>
      </c>
      <c t="n" s="7" r="F9">
        <v>0</v>
      </c>
    </row>
    <row r="10" spans="1:8">
      <c t="s" s="4" r="A10">
        <v>574</v>
      </c>
      <c t="n" s="7" r="D10">
        <v>8000000000</v>
      </c>
    </row>
    <row r="11" spans="1:8">
      <c t="s" s="4" r="A11">
        <v>575</v>
      </c>
      <c t="n" s="7" r="C11">
        <v>11000000</v>
      </c>
    </row>
    <row r="12" spans="1:8">
      <c t="s" s="4" r="A12">
        <v>576</v>
      </c>
      <c t="n" s="7" r="G12">
        <v>382000000</v>
      </c>
    </row>
    <row r="13" spans="1:8">
      <c t="s" s="4" r="A13">
        <v>577</v>
      </c>
      <c t="n" s="5" r="C13">
        <v>24000000</v>
      </c>
    </row>
    <row r="14" spans="1:8">
      <c t="s" s="4" r="A14">
        <v>578</v>
      </c>
      <c t="n" s="7" r="C14">
        <v>9000000</v>
      </c>
      <c t="n" s="7" r="G14">
        <v>11000000</v>
      </c>
    </row>
    <row r="15" spans="1:8">
      <c t="s" s="4" r="A15">
        <v>579</v>
      </c>
      <c t="n" s="7" r="B15">
        <v>24000000</v>
      </c>
    </row>
    <row r="16" spans="1:8">
      <c t="s" s="4" r="A16">
        <v>580</v>
      </c>
      <c t="n" s="7" r="B16">
        <v>11000000</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581</v>
      </c>
      <c t="s" s="2" r="B1">
        <v>25</v>
      </c>
      <c t="s" s="2" r="D1">
        <v>1</v>
      </c>
      <c t="s" s="2" r="F1">
        <v>360</v>
      </c>
    </row>
    <row r="2" spans="1:6">
      <c t="s" s="2" r="B2">
        <v>2</v>
      </c>
      <c t="s" s="2" r="C2">
        <v>26</v>
      </c>
      <c t="s" s="2" r="D2">
        <v>2</v>
      </c>
      <c t="s" s="2" r="E2">
        <v>26</v>
      </c>
      <c t="s" s="2" r="F2">
        <v>84</v>
      </c>
    </row>
    <row r="3" spans="1:6">
      <c t="s" s="4" r="A3">
        <v>582</v>
      </c>
    </row>
    <row r="4" spans="1:6">
      <c t="s" s="3" r="A4">
        <v>583</v>
      </c>
    </row>
    <row r="5" spans="1:6">
      <c t="s" s="4" r="A5">
        <v>584</v>
      </c>
      <c t="n" s="5" r="D5">
        <v>45787</v>
      </c>
      <c t="n" s="5" r="F5">
        <v>11055</v>
      </c>
    </row>
    <row r="6" spans="1:6">
      <c t="s" s="4" r="A6">
        <v>582</v>
      </c>
    </row>
    <row r="7" spans="1:6">
      <c t="s" s="3" r="A7">
        <v>583</v>
      </c>
    </row>
    <row r="8" spans="1:6">
      <c t="s" s="4" r="A8">
        <v>585</v>
      </c>
      <c t="n" s="7" r="B8">
        <v>4</v>
      </c>
      <c t="n" s="7" r="C8">
        <v>3</v>
      </c>
      <c t="n" s="7" r="D8">
        <v>8</v>
      </c>
      <c t="n" s="7" r="E8">
        <v>6</v>
      </c>
    </row>
    <row r="9" spans="1:6">
      <c t="s" s="4" r="A9">
        <v>586</v>
      </c>
      <c t="n" s="5" r="D9">
        <v>6</v>
      </c>
    </row>
    <row r="10" spans="1:6">
      <c t="s" s="4" r="A10">
        <v>587</v>
      </c>
      <c t="n" s="5" r="D10">
        <v>6</v>
      </c>
    </row>
    <row r="11" spans="1:6">
      <c t="s" s="4" r="A11">
        <v>588</v>
      </c>
    </row>
    <row r="12" spans="1:6">
      <c t="s" s="3" r="A12">
        <v>583</v>
      </c>
    </row>
    <row r="13" spans="1:6">
      <c t="s" s="4" r="A13">
        <v>585</v>
      </c>
      <c t="n" s="7" r="B13">
        <v>1</v>
      </c>
      <c t="n" s="7" r="C13">
        <v>1</v>
      </c>
      <c t="n" s="7" r="D13">
        <v>2</v>
      </c>
      <c t="n" s="7" r="E13">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89</v>
      </c>
      <c t="s" s="2" r="B1">
        <v>25</v>
      </c>
      <c t="s" s="2" r="D1">
        <v>1</v>
      </c>
    </row>
    <row r="2" spans="1:5">
      <c t="s" s="2" r="B2">
        <v>2</v>
      </c>
      <c t="s" s="2" r="C2">
        <v>26</v>
      </c>
      <c t="s" s="2" r="D2">
        <v>2</v>
      </c>
      <c t="s" s="2" r="E2">
        <v>26</v>
      </c>
    </row>
    <row r="3" spans="1:5">
      <c t="s" s="3" r="A3">
        <v>583</v>
      </c>
    </row>
    <row r="4" spans="1:5">
      <c t="s" s="4" r="A4">
        <v>590</v>
      </c>
      <c t="n" s="7" r="B4">
        <v>4</v>
      </c>
      <c t="n" s="7" r="C4">
        <v>3</v>
      </c>
      <c t="n" s="7" r="D4">
        <v>8</v>
      </c>
      <c t="n" s="7" r="E4">
        <v>7</v>
      </c>
    </row>
    <row r="5" spans="1:5">
      <c t="s" s="4" r="A5">
        <v>591</v>
      </c>
      <c t="n" s="5" r="B5">
        <v>2</v>
      </c>
      <c t="n" s="5" r="C5">
        <v>2</v>
      </c>
      <c t="n" s="5" r="D5">
        <v>3</v>
      </c>
      <c t="n" s="5" r="E5">
        <v>3</v>
      </c>
    </row>
    <row r="6" spans="1:5">
      <c t="s" s="4" r="A6">
        <v>592</v>
      </c>
      <c t="n" s="5" r="B6">
        <v>-2</v>
      </c>
      <c t="n" s="5" r="C6">
        <v>-2</v>
      </c>
      <c t="n" s="5" r="D6">
        <v>-4</v>
      </c>
      <c t="n" s="5" r="E6">
        <v>-4</v>
      </c>
    </row>
    <row r="7" spans="1:5">
      <c t="s" s="4" r="A7">
        <v>593</v>
      </c>
      <c t="n" s="5" r="D7">
        <v>1</v>
      </c>
    </row>
    <row r="8" spans="1:5">
      <c t="s" s="4" r="A8">
        <v>585</v>
      </c>
      <c t="n" s="7" r="B8">
        <v>4</v>
      </c>
      <c t="n" s="7" r="C8">
        <v>3</v>
      </c>
      <c t="n" s="7" r="D8">
        <v>8</v>
      </c>
      <c t="n" s="7" r="E8">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94</v>
      </c>
      <c t="s" s="2" r="B1">
        <v>1</v>
      </c>
    </row>
    <row r="2" spans="1:3">
      <c t="s" s="2" r="B2">
        <v>2</v>
      </c>
      <c t="s" s="2" r="C2">
        <v>84</v>
      </c>
    </row>
    <row r="3" spans="1:3">
      <c t="s" s="3" r="A3">
        <v>595</v>
      </c>
    </row>
    <row r="4" spans="1:3">
      <c t="s" s="4" r="A4">
        <v>596</v>
      </c>
      <c t="n" s="7" r="B4">
        <v>93</v>
      </c>
    </row>
    <row r="5" spans="1:3">
      <c t="s" s="4" r="A5">
        <v>597</v>
      </c>
      <c t="s" s="4" r="B5">
        <v>598</v>
      </c>
    </row>
    <row r="6" spans="1:3">
      <c t="s" s="4" r="A6">
        <v>392</v>
      </c>
    </row>
    <row r="7" spans="1:3">
      <c t="s" s="3" r="A7">
        <v>595</v>
      </c>
    </row>
    <row r="8" spans="1:3">
      <c t="s" s="4" r="A8">
        <v>599</v>
      </c>
      <c t="s" s="4" r="B8">
        <v>598</v>
      </c>
    </row>
    <row r="9" spans="1:3">
      <c t="s" s="4" r="A9">
        <v>600</v>
      </c>
      <c t="n" s="7" r="B9">
        <v>27</v>
      </c>
      <c t="n" s="7" r="C9">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01</v>
      </c>
      <c t="s" s="2" r="B1">
        <v>25</v>
      </c>
      <c t="s" s="2" r="D1">
        <v>1</v>
      </c>
    </row>
    <row r="2" spans="1:5">
      <c t="s" s="2" r="B2">
        <v>2</v>
      </c>
      <c t="s" s="2" r="C2">
        <v>26</v>
      </c>
      <c t="s" s="2" r="D2">
        <v>2</v>
      </c>
      <c t="s" s="2" r="E2">
        <v>26</v>
      </c>
    </row>
    <row r="3" spans="1:5">
      <c t="s" s="3" r="A3">
        <v>229</v>
      </c>
    </row>
    <row r="4" spans="1:5">
      <c t="s" s="4" r="A4">
        <v>602</v>
      </c>
      <c t="n" s="7" r="B4">
        <v>6</v>
      </c>
      <c t="n" s="7" r="C4">
        <v>4</v>
      </c>
      <c t="n" s="7" r="D4">
        <v>12</v>
      </c>
      <c t="n" s="7" r="E4">
        <v>9</v>
      </c>
    </row>
    <row r="5" spans="1:5">
      <c t="s" s="4" r="A5">
        <v>603</v>
      </c>
      <c t="n" s="7" r="B5">
        <v>6</v>
      </c>
      <c t="n" s="7" r="C5">
        <v>4</v>
      </c>
      <c t="n" s="7" r="D5">
        <v>11</v>
      </c>
      <c t="n" s="7" r="E5">
        <v>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t="s" s="1" r="A1">
        <v>604</v>
      </c>
      <c t="s" s="2" r="B1">
        <v>179</v>
      </c>
    </row>
    <row r="2" spans="1:2">
      <c t="s" s="3" r="A2">
        <v>229</v>
      </c>
    </row>
    <row r="3" spans="1:2">
      <c t="s" s="4" r="A3">
        <v>605</v>
      </c>
      <c t="n" s="5" r="B3">
        <v>3622000</v>
      </c>
    </row>
    <row r="4" spans="1:2">
      <c t="s" s="4" r="A4">
        <v>606</v>
      </c>
      <c t="n" s="5" r="B4">
        <v>223000</v>
      </c>
    </row>
    <row r="5" spans="1:2">
      <c t="s" s="4" r="A5">
        <v>607</v>
      </c>
    </row>
    <row r="6" spans="1:2">
      <c t="s" s="4" r="A6">
        <v>608</v>
      </c>
      <c t="n" s="5" r="B6">
        <v>-32000</v>
      </c>
    </row>
    <row r="7" spans="1:2">
      <c t="s" s="4" r="A7">
        <v>609</v>
      </c>
      <c t="n" s="5" r="B7">
        <v>3813000</v>
      </c>
    </row>
    <row r="8" spans="1:2">
      <c t="s" s="4" r="A8">
        <v>610</v>
      </c>
      <c t="n" s="8" r="B8">
        <v>35.41</v>
      </c>
    </row>
    <row r="9" spans="1:2">
      <c t="s" s="4" r="A9">
        <v>611</v>
      </c>
      <c t="n" s="8" r="B9">
        <v>26.35</v>
      </c>
    </row>
    <row r="10" spans="1:2">
      <c t="s" s="4" r="A10">
        <v>612</v>
      </c>
    </row>
    <row r="11" spans="1:2">
      <c t="s" s="4" r="A11">
        <v>613</v>
      </c>
      <c t="n" s="8" r="B11">
        <v>40.3</v>
      </c>
    </row>
    <row r="12" spans="1:2">
      <c t="s" s="4" r="A12">
        <v>614</v>
      </c>
      <c t="n" s="8" r="B12">
        <v>34.84</v>
      </c>
    </row>
    <row r="13" spans="1:2">
      <c t="s" s="4" r="A13">
        <v>615</v>
      </c>
      <c t="n" s="5" r="B13">
        <v>2281000</v>
      </c>
    </row>
    <row r="14" spans="1:2">
      <c t="s" s="4" r="A14">
        <v>616</v>
      </c>
      <c t="n" s="8" r="B14">
        <v>36.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t="s" s="1" r="A1">
        <v>617</v>
      </c>
      <c t="s" s="2" r="B1">
        <v>179</v>
      </c>
    </row>
    <row r="2" spans="1:2">
      <c t="s" s="3" r="A2">
        <v>595</v>
      </c>
    </row>
    <row r="3" spans="1:2">
      <c t="s" s="4" r="A3">
        <v>618</v>
      </c>
      <c t="n" s="5" r="B3">
        <v>2376000</v>
      </c>
    </row>
    <row r="4" spans="1:2">
      <c t="s" s="4" r="A4">
        <v>619</v>
      </c>
      <c t="n" s="5" r="B4">
        <v>99000</v>
      </c>
    </row>
    <row r="5" spans="1:2">
      <c t="s" s="4" r="A5">
        <v>620</v>
      </c>
      <c t="n" s="5" r="B5">
        <v>-17000</v>
      </c>
    </row>
    <row r="6" spans="1:2">
      <c t="s" s="4" r="A6">
        <v>621</v>
      </c>
      <c t="n" s="5" r="B6">
        <v>-54000</v>
      </c>
    </row>
    <row r="7" spans="1:2">
      <c t="s" s="4" r="A7">
        <v>622</v>
      </c>
      <c t="n" s="5" r="B7">
        <v>2404000</v>
      </c>
    </row>
    <row r="8" spans="1:2">
      <c t="s" s="4" r="A8">
        <v>623</v>
      </c>
      <c t="n" s="7" r="B8">
        <v>34</v>
      </c>
    </row>
    <row r="9" spans="1:2">
      <c t="s" s="4" r="A9">
        <v>624</v>
      </c>
      <c t="n" s="9" r="B9">
        <v>26.23</v>
      </c>
    </row>
    <row r="10" spans="1:2">
      <c t="s" s="4" r="A10">
        <v>625</v>
      </c>
      <c t="n" s="9" r="B10">
        <v>38.02</v>
      </c>
    </row>
    <row r="11" spans="1:2">
      <c t="s" s="4" r="A11">
        <v>626</v>
      </c>
      <c t="n" s="9" r="B11">
        <v>33.55</v>
      </c>
    </row>
    <row r="12" spans="1:2">
      <c t="s" s="4" r="A12">
        <v>627</v>
      </c>
      <c t="n" s="8" r="B12">
        <v>33.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r="1" spans="1:2">
      <c t="s" s="1" r="A1">
        <v>628</v>
      </c>
      <c t="s" s="2" r="B1">
        <v>179</v>
      </c>
    </row>
    <row r="2" spans="1:2">
      <c t="s" s="3" r="A2">
        <v>595</v>
      </c>
    </row>
    <row r="3" spans="1:2">
      <c t="s" s="4" r="A3">
        <v>618</v>
      </c>
      <c t="n" s="5" r="B3">
        <v>223000</v>
      </c>
    </row>
    <row r="4" spans="1:2">
      <c t="s" s="4" r="A4">
        <v>619</v>
      </c>
      <c t="n" s="5" r="B4">
        <v>443000</v>
      </c>
    </row>
    <row r="5" spans="1:2">
      <c t="s" s="4" r="A5">
        <v>620</v>
      </c>
    </row>
    <row r="6" spans="1:2">
      <c t="s" s="4" r="A6">
        <v>621</v>
      </c>
    </row>
    <row r="7" spans="1:2">
      <c t="s" s="4" r="A7">
        <v>622</v>
      </c>
      <c t="n" s="5" r="B7">
        <v>666000</v>
      </c>
    </row>
    <row r="8" spans="1:2">
      <c t="s" s="4" r="A8">
        <v>623</v>
      </c>
      <c t="n" s="8" r="B8">
        <v>40.44</v>
      </c>
    </row>
    <row r="9" spans="1:2">
      <c t="s" s="4" r="A9">
        <v>624</v>
      </c>
      <c t="n" s="8" r="B9">
        <v>35.22</v>
      </c>
    </row>
    <row r="10" spans="1:2">
      <c t="s" s="4" r="A10">
        <v>625</v>
      </c>
    </row>
    <row r="11" spans="1:2">
      <c t="s" s="4" r="A11">
        <v>626</v>
      </c>
    </row>
    <row r="12" spans="1:2">
      <c t="s" s="4" r="A12">
        <v>627</v>
      </c>
      <c t="n" s="8" r="B12">
        <v>36.97</v>
      </c>
    </row>
    <row r="13" spans="1:2">
      <c t="s" s="4" r="A13">
        <v>629</v>
      </c>
    </row>
    <row r="14" spans="1:2">
      <c t="s" s="3" r="A14">
        <v>595</v>
      </c>
    </row>
    <row r="15" spans="1:2">
      <c t="s" s="4" r="A15">
        <v>619</v>
      </c>
      <c t="n" s="5" r="B15">
        <v>0</v>
      </c>
    </row>
    <row r="16" spans="1:2">
      <c t="s" s="4" r="A16">
        <v>630</v>
      </c>
    </row>
    <row r="17" spans="1:2">
      <c t="s" s="3" r="A17">
        <v>595</v>
      </c>
    </row>
    <row r="18" spans="1:2">
      <c t="s" s="4" r="A18">
        <v>619</v>
      </c>
      <c t="n" s="5" r="B18">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4</v>
      </c>
      <c t="s" s="2" r="B1">
        <v>1</v>
      </c>
    </row>
    <row r="2" spans="1:3">
      <c t="s" s="2" r="B2">
        <v>2</v>
      </c>
      <c t="s" s="2" r="C2">
        <v>84</v>
      </c>
    </row>
    <row r="3" spans="1:3">
      <c t="s" s="4" r="A3">
        <v>125</v>
      </c>
      <c t="n" s="7" r="B3">
        <v>4819</v>
      </c>
      <c t="n" s="7" r="C3">
        <v>4646</v>
      </c>
    </row>
    <row r="4" spans="1:3">
      <c t="s" s="4" r="A4">
        <v>126</v>
      </c>
      <c t="n" s="8" r="B4">
        <v>0.01</v>
      </c>
      <c t="n" s="8" r="C4">
        <v>0.01</v>
      </c>
    </row>
    <row r="5" spans="1:3">
      <c t="s" s="4" r="A5">
        <v>127</v>
      </c>
      <c t="n" s="5" r="B5">
        <v>1250000000</v>
      </c>
      <c t="n" s="5" r="C5">
        <v>1250000000</v>
      </c>
    </row>
    <row r="6" spans="1:3">
      <c t="s" s="4" r="A6">
        <v>128</v>
      </c>
      <c t="n" s="5" r="B6">
        <v>384536339</v>
      </c>
      <c t="n" s="5" r="C6">
        <v>354488992</v>
      </c>
    </row>
    <row r="7" spans="1:3">
      <c t="s" s="4" r="A7">
        <v>129</v>
      </c>
      <c t="n" s="5" r="B7">
        <v>45787</v>
      </c>
      <c t="n" s="5" r="C7">
        <v>11055</v>
      </c>
    </row>
    <row r="8" spans="1:3">
      <c t="s" s="4" r="A8">
        <v>130</v>
      </c>
    </row>
    <row r="9" spans="1:3">
      <c t="s" s="4" r="A9">
        <v>131</v>
      </c>
      <c t="n" s="8" r="B9">
        <v>0.01</v>
      </c>
    </row>
    <row r="10" spans="1:3">
      <c t="s" s="4" r="A10">
        <v>132</v>
      </c>
      <c t="n" s="5" r="B10">
        <v>10000000</v>
      </c>
    </row>
    <row r="11" spans="1:3">
      <c t="s" s="4" r="A11">
        <v>133</v>
      </c>
      <c t="s" s="4" r="B11">
        <v>134</v>
      </c>
    </row>
    <row r="12" spans="1:3">
      <c t="s" s="4" r="A12">
        <v>135</v>
      </c>
      <c t="n" s="7" r="B12">
        <v>1000</v>
      </c>
    </row>
    <row r="13" spans="1:3">
      <c t="s" s="4" r="A13">
        <v>136</v>
      </c>
      <c t="n" s="5" r="B13">
        <v>1725000</v>
      </c>
    </row>
    <row r="14" spans="1:3">
      <c t="s" s="4" r="A14">
        <v>137</v>
      </c>
      <c t="n" s="5" r="B14">
        <v>172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631</v>
      </c>
      <c t="s" s="2" r="B1">
        <v>25</v>
      </c>
      <c t="s" s="2" r="D1">
        <v>1</v>
      </c>
    </row>
    <row r="2" spans="1:6">
      <c t="s" s="2" r="B2">
        <v>2</v>
      </c>
      <c t="s" s="2" r="C2">
        <v>26</v>
      </c>
      <c t="s" s="2" r="D2">
        <v>2</v>
      </c>
      <c t="s" s="2" r="E2">
        <v>26</v>
      </c>
      <c t="s" s="2" r="F2">
        <v>84</v>
      </c>
    </row>
    <row r="3" spans="1:6">
      <c t="s" s="3" r="A3">
        <v>632</v>
      </c>
    </row>
    <row r="4" spans="1:6">
      <c t="s" s="4" r="A4">
        <v>340</v>
      </c>
      <c t="n" s="7" r="B4">
        <v>764</v>
      </c>
      <c t="n" s="7" r="C4">
        <v>1035</v>
      </c>
      <c t="n" s="7" r="D4">
        <v>1697</v>
      </c>
      <c t="n" s="7" r="E4">
        <v>2148</v>
      </c>
    </row>
    <row r="5" spans="1:6">
      <c t="s" s="4" r="A5">
        <v>633</v>
      </c>
      <c t="n" s="5" r="B5">
        <v>-1284</v>
      </c>
      <c t="n" s="5" r="C5">
        <v>367</v>
      </c>
      <c t="n" s="5" r="D5">
        <v>-1119</v>
      </c>
      <c t="n" s="5" r="E5">
        <v>802</v>
      </c>
    </row>
    <row r="6" spans="1:6">
      <c t="s" s="4" r="A6">
        <v>634</v>
      </c>
      <c t="n" s="5" r="B6">
        <v>3</v>
      </c>
      <c t="n" s="5" r="D6">
        <v>2</v>
      </c>
      <c t="n" s="5" r="E6">
        <v>1</v>
      </c>
    </row>
    <row r="7" spans="1:6">
      <c t="s" s="4" r="A7">
        <v>635</v>
      </c>
      <c t="n" s="5" r="B7">
        <v>1</v>
      </c>
      <c t="n" s="5" r="C7">
        <v>-8</v>
      </c>
      <c t="n" s="5" r="D7">
        <v>15</v>
      </c>
      <c t="n" s="5" r="E7">
        <v>-108</v>
      </c>
    </row>
    <row r="8" spans="1:6">
      <c t="s" s="4" r="A8">
        <v>38</v>
      </c>
      <c t="n" s="5" r="B8">
        <v>308</v>
      </c>
      <c t="n" s="5" r="C8">
        <v>230</v>
      </c>
      <c t="n" s="5" r="D8">
        <v>601</v>
      </c>
      <c t="n" s="7" r="E8">
        <v>455</v>
      </c>
    </row>
    <row r="9" spans="1:6">
      <c t="s" s="4" r="A9">
        <v>39</v>
      </c>
      <c t="n" s="5" r="B9">
        <v>1535</v>
      </c>
      <c t="n" s="5" r="D9">
        <v>1535</v>
      </c>
    </row>
    <row r="10" spans="1:6">
      <c t="s" s="4" r="A10">
        <v>636</v>
      </c>
      <c t="n" s="5" r="B10">
        <v>1</v>
      </c>
      <c t="n" s="5" r="C10">
        <v>12</v>
      </c>
      <c t="n" s="5" r="D10">
        <v>52</v>
      </c>
      <c t="n" s="7" r="E10">
        <v>25</v>
      </c>
    </row>
    <row r="11" spans="1:6">
      <c t="s" s="4" r="A11">
        <v>453</v>
      </c>
      <c t="n" s="5" r="B11">
        <v>-493</v>
      </c>
      <c t="n" s="5" r="C11">
        <v>140</v>
      </c>
      <c t="n" s="5" r="D11">
        <v>-444</v>
      </c>
      <c t="n" s="5" r="E11">
        <v>269</v>
      </c>
    </row>
    <row r="12" spans="1:6">
      <c t="s" s="4" r="A12">
        <v>637</v>
      </c>
      <c t="n" s="5" r="B12">
        <v>13504</v>
      </c>
      <c t="n" s="5" r="C12">
        <v>8887</v>
      </c>
      <c t="n" s="5" r="D12">
        <v>13504</v>
      </c>
      <c t="n" s="5" r="E12">
        <v>8887</v>
      </c>
      <c t="n" s="7" r="F12">
        <v>14925</v>
      </c>
    </row>
    <row r="13" spans="1:6">
      <c t="s" s="4" r="A13">
        <v>149</v>
      </c>
      <c t="n" s="5" r="B13">
        <v>415</v>
      </c>
      <c t="n" s="5" r="C13">
        <v>721</v>
      </c>
      <c t="n" s="5" r="D13">
        <v>1586</v>
      </c>
      <c t="n" s="5" r="E13">
        <v>1263</v>
      </c>
    </row>
    <row r="14" spans="1:6">
      <c t="s" s="4" r="A14">
        <v>638</v>
      </c>
      <c t="n" s="5" r="B14">
        <v>-11</v>
      </c>
      <c t="n" s="5" r="C14">
        <v>56</v>
      </c>
      <c t="n" s="5" r="D14">
        <v>-11</v>
      </c>
      <c t="n" s="5" r="E14">
        <v>61</v>
      </c>
    </row>
    <row r="15" spans="1:6">
      <c t="s" s="4" r="A15">
        <v>639</v>
      </c>
    </row>
    <row r="16" spans="1:6">
      <c t="s" s="3" r="A16">
        <v>632</v>
      </c>
    </row>
    <row r="17" spans="1:6">
      <c t="s" s="4" r="A17">
        <v>340</v>
      </c>
      <c t="n" s="5" r="B17">
        <v>-492</v>
      </c>
      <c t="n" s="5" r="C17">
        <v>-821</v>
      </c>
      <c t="n" s="5" r="D17">
        <v>-1153</v>
      </c>
      <c t="n" s="5" r="E17">
        <v>-1740</v>
      </c>
    </row>
    <row r="18" spans="1:6">
      <c t="s" s="4" r="A18">
        <v>640</v>
      </c>
    </row>
    <row r="19" spans="1:6">
      <c t="s" s="3" r="A19">
        <v>632</v>
      </c>
    </row>
    <row r="20" spans="1:6">
      <c t="s" s="4" r="A20">
        <v>340</v>
      </c>
      <c t="n" s="5" r="B20">
        <v>496</v>
      </c>
      <c t="n" s="5" r="C20">
        <v>721</v>
      </c>
      <c t="n" s="5" r="D20">
        <v>1156</v>
      </c>
      <c t="n" s="5" r="E20">
        <v>1517</v>
      </c>
    </row>
    <row r="21" spans="1:6">
      <c t="s" s="4" r="A21">
        <v>633</v>
      </c>
      <c t="n" s="5" r="B21">
        <v>-1639</v>
      </c>
      <c t="n" s="5" r="C21">
        <v>275</v>
      </c>
      <c t="n" s="5" r="D21">
        <v>-1561</v>
      </c>
      <c t="n" s="5" r="E21">
        <v>627</v>
      </c>
    </row>
    <row r="22" spans="1:6">
      <c t="s" s="4" r="A22">
        <v>634</v>
      </c>
      <c t="n" s="5" r="B22">
        <v>3</v>
      </c>
      <c t="n" s="5" r="D22">
        <v>2</v>
      </c>
      <c t="n" s="5" r="E22">
        <v>1</v>
      </c>
    </row>
    <row r="23" spans="1:6">
      <c t="s" s="4" r="A23">
        <v>635</v>
      </c>
      <c t="n" s="5" r="B23">
        <v>2</v>
      </c>
      <c t="n" s="5" r="C23">
        <v>-7</v>
      </c>
      <c t="n" s="5" r="D23">
        <v>17</v>
      </c>
      <c t="n" s="5" r="E23">
        <v>-107</v>
      </c>
    </row>
    <row r="24" spans="1:6">
      <c t="s" s="4" r="A24">
        <v>38</v>
      </c>
      <c t="n" s="5" r="B24">
        <v>291</v>
      </c>
      <c t="n" s="5" r="C24">
        <v>216</v>
      </c>
      <c t="n" s="5" r="D24">
        <v>569</v>
      </c>
      <c t="n" s="5" r="E24">
        <v>427</v>
      </c>
    </row>
    <row r="25" spans="1:6">
      <c t="s" s="4" r="A25">
        <v>39</v>
      </c>
      <c t="n" s="5" r="B25">
        <v>1535</v>
      </c>
      <c t="n" s="5" r="D25">
        <v>1535</v>
      </c>
    </row>
    <row r="26" spans="1:6">
      <c t="s" s="4" r="A26">
        <v>636</v>
      </c>
      <c t="n" s="5" r="C26">
        <v>10</v>
      </c>
      <c t="n" s="5" r="D26">
        <v>45</v>
      </c>
      <c t="n" s="5" r="E26">
        <v>18</v>
      </c>
    </row>
    <row r="27" spans="1:6">
      <c t="s" s="4" r="A27">
        <v>453</v>
      </c>
      <c t="n" s="5" r="B27">
        <v>-630</v>
      </c>
      <c t="n" s="5" r="C27">
        <v>105</v>
      </c>
      <c t="n" s="5" r="D27">
        <v>-612</v>
      </c>
      <c t="n" s="5" r="E27">
        <v>202</v>
      </c>
    </row>
    <row r="28" spans="1:6">
      <c t="s" s="4" r="A28">
        <v>637</v>
      </c>
      <c t="n" s="5" r="B28">
        <v>11882</v>
      </c>
      <c t="n" s="5" r="C28">
        <v>7127</v>
      </c>
      <c t="n" s="5" r="D28">
        <v>11882</v>
      </c>
      <c t="n" s="5" r="E28">
        <v>7127</v>
      </c>
    </row>
    <row r="29" spans="1:6">
      <c t="s" s="4" r="A29">
        <v>149</v>
      </c>
      <c t="n" s="5" r="B29">
        <v>389</v>
      </c>
      <c t="n" s="5" r="C29">
        <v>676</v>
      </c>
      <c t="n" s="5" r="D29">
        <v>1419</v>
      </c>
      <c t="n" s="5" r="E29">
        <v>1175</v>
      </c>
    </row>
    <row r="30" spans="1:6">
      <c t="s" s="4" r="A30">
        <v>641</v>
      </c>
    </row>
    <row r="31" spans="1:6">
      <c t="s" s="3" r="A31">
        <v>632</v>
      </c>
    </row>
    <row r="32" spans="1:6">
      <c t="s" s="4" r="A32">
        <v>340</v>
      </c>
      <c t="n" s="5" r="B32">
        <v>6</v>
      </c>
      <c t="n" s="5" r="C32">
        <v>-4</v>
      </c>
      <c t="n" s="5" r="D32">
        <v>11</v>
      </c>
      <c t="n" s="5" r="E32">
        <v>-10</v>
      </c>
    </row>
    <row r="33" spans="1:6">
      <c t="s" s="4" r="A33">
        <v>642</v>
      </c>
    </row>
    <row r="34" spans="1:6">
      <c t="s" s="3" r="A34">
        <v>632</v>
      </c>
    </row>
    <row r="35" spans="1:6">
      <c t="s" s="4" r="A35">
        <v>637</v>
      </c>
      <c t="n" s="5" r="B35">
        <v>74</v>
      </c>
      <c t="n" s="5" r="C35">
        <v>85</v>
      </c>
      <c t="n" s="5" r="D35">
        <v>74</v>
      </c>
      <c t="n" s="5" r="E35">
        <v>85</v>
      </c>
    </row>
    <row r="36" spans="1:6">
      <c t="s" s="4" r="A36">
        <v>643</v>
      </c>
    </row>
    <row r="37" spans="1:6">
      <c t="s" s="3" r="A37">
        <v>632</v>
      </c>
    </row>
    <row r="38" spans="1:6">
      <c t="s" s="4" r="A38">
        <v>340</v>
      </c>
      <c t="n" s="5" r="B38">
        <v>267</v>
      </c>
      <c t="n" s="5" r="C38">
        <v>314</v>
      </c>
      <c t="n" s="5" r="D38">
        <v>540</v>
      </c>
      <c t="n" s="5" r="E38">
        <v>631</v>
      </c>
    </row>
    <row r="39" spans="1:6">
      <c t="s" s="4" r="A39">
        <v>633</v>
      </c>
      <c t="n" s="5" r="B39">
        <v>355</v>
      </c>
      <c t="n" s="5" r="C39">
        <v>93</v>
      </c>
      <c t="n" s="5" r="D39">
        <v>443</v>
      </c>
      <c t="n" s="5" r="E39">
        <v>175</v>
      </c>
    </row>
    <row r="40" spans="1:6">
      <c t="s" s="4" r="A40">
        <v>635</v>
      </c>
      <c t="n" s="5" r="C40">
        <v>-1</v>
      </c>
      <c t="n" s="5" r="E40">
        <v>-1</v>
      </c>
    </row>
    <row r="41" spans="1:6">
      <c t="s" s="4" r="A41">
        <v>38</v>
      </c>
      <c t="n" s="5" r="B41">
        <v>17</v>
      </c>
      <c t="n" s="5" r="C41">
        <v>14</v>
      </c>
      <c t="n" s="5" r="D41">
        <v>32</v>
      </c>
      <c t="n" s="5" r="E41">
        <v>28</v>
      </c>
    </row>
    <row r="42" spans="1:6">
      <c t="s" s="4" r="A42">
        <v>636</v>
      </c>
      <c t="n" s="5" r="C42">
        <v>2</v>
      </c>
      <c t="n" s="5" r="D42">
        <v>7</v>
      </c>
      <c t="n" s="5" r="E42">
        <v>7</v>
      </c>
    </row>
    <row r="43" spans="1:6">
      <c t="s" s="4" r="A43">
        <v>453</v>
      </c>
      <c t="n" s="5" r="B43">
        <v>138</v>
      </c>
      <c t="n" s="5" r="C43">
        <v>35</v>
      </c>
      <c t="n" s="5" r="D43">
        <v>169</v>
      </c>
      <c t="n" s="5" r="E43">
        <v>67</v>
      </c>
    </row>
    <row r="44" spans="1:6">
      <c t="s" s="4" r="A44">
        <v>637</v>
      </c>
      <c t="n" s="5" r="B44">
        <v>1352</v>
      </c>
      <c t="n" s="5" r="C44">
        <v>1532</v>
      </c>
      <c t="n" s="5" r="D44">
        <v>1352</v>
      </c>
      <c t="n" s="5" r="E44">
        <v>1532</v>
      </c>
    </row>
    <row r="45" spans="1:6">
      <c t="s" s="4" r="A45">
        <v>149</v>
      </c>
      <c t="n" s="5" r="B45">
        <v>19</v>
      </c>
      <c t="n" s="5" r="C45">
        <v>36</v>
      </c>
      <c t="n" s="5" r="D45">
        <v>157</v>
      </c>
      <c t="n" s="5" r="E45">
        <v>75</v>
      </c>
    </row>
    <row r="46" spans="1:6">
      <c t="s" s="4" r="A46">
        <v>644</v>
      </c>
    </row>
    <row r="47" spans="1:6">
      <c t="s" s="3" r="A47">
        <v>632</v>
      </c>
    </row>
    <row r="48" spans="1:6">
      <c t="s" s="4" r="A48">
        <v>340</v>
      </c>
      <c t="n" s="5" r="B48">
        <v>-499</v>
      </c>
      <c t="n" s="5" r="C48">
        <v>-817</v>
      </c>
      <c t="n" s="5" r="D48">
        <v>-1164</v>
      </c>
      <c t="n" s="5" r="E48">
        <v>-1730</v>
      </c>
    </row>
    <row r="49" spans="1:6">
      <c t="s" s="4" r="A49">
        <v>645</v>
      </c>
    </row>
    <row r="50" spans="1:6">
      <c t="s" s="3" r="A50">
        <v>632</v>
      </c>
    </row>
    <row r="51" spans="1:6">
      <c t="s" s="4" r="A51">
        <v>340</v>
      </c>
      <c t="n" s="5" r="B51">
        <v>1</v>
      </c>
      <c t="n" s="5" r="D51">
        <v>1</v>
      </c>
    </row>
    <row r="52" spans="1:6">
      <c t="s" s="4" r="A52">
        <v>633</v>
      </c>
      <c t="n" s="5" r="C52">
        <v>-1</v>
      </c>
      <c t="n" s="5" r="D52">
        <v>-1</v>
      </c>
    </row>
    <row r="53" spans="1:6">
      <c t="s" s="4" r="A53">
        <v>635</v>
      </c>
      <c t="n" s="5" r="B53">
        <v>-1</v>
      </c>
      <c t="n" s="5" r="D53">
        <v>-2</v>
      </c>
    </row>
    <row r="54" spans="1:6">
      <c t="s" s="4" r="A54">
        <v>636</v>
      </c>
      <c t="n" s="5" r="B54">
        <v>1</v>
      </c>
    </row>
    <row r="55" spans="1:6">
      <c t="s" s="4" r="A55">
        <v>453</v>
      </c>
      <c t="n" s="5" r="B55">
        <v>-1</v>
      </c>
      <c t="n" s="5" r="D55">
        <v>-1</v>
      </c>
    </row>
    <row r="56" spans="1:6">
      <c t="s" s="4" r="A56">
        <v>637</v>
      </c>
      <c t="n" s="5" r="B56">
        <v>270</v>
      </c>
      <c t="n" s="5" r="C56">
        <v>228</v>
      </c>
      <c t="n" s="5" r="D56">
        <v>270</v>
      </c>
      <c t="n" s="5" r="E56">
        <v>228</v>
      </c>
    </row>
    <row r="57" spans="1:6">
      <c t="s" s="4" r="A57">
        <v>149</v>
      </c>
      <c t="n" s="5" r="B57">
        <v>7</v>
      </c>
      <c t="n" s="5" r="C57">
        <v>9</v>
      </c>
      <c t="n" s="5" r="D57">
        <v>10</v>
      </c>
      <c t="n" s="5" r="E57">
        <v>13</v>
      </c>
    </row>
    <row r="58" spans="1:6">
      <c t="s" s="4" r="A58">
        <v>646</v>
      </c>
    </row>
    <row r="59" spans="1:6">
      <c t="s" s="3" r="A59">
        <v>632</v>
      </c>
    </row>
    <row r="60" spans="1:6">
      <c t="s" s="4" r="A60">
        <v>340</v>
      </c>
      <c t="n" s="5" r="B60">
        <v>1</v>
      </c>
    </row>
    <row r="61" spans="1:6">
      <c t="s" s="4" r="A61">
        <v>647</v>
      </c>
    </row>
    <row r="62" spans="1:6">
      <c t="s" s="3" r="A62">
        <v>632</v>
      </c>
    </row>
    <row r="63" spans="1:6">
      <c t="s" s="4" r="A63">
        <v>340</v>
      </c>
      <c t="n" s="5" r="B63">
        <v>-419</v>
      </c>
      <c t="n" s="7" r="C63">
        <v>-725</v>
      </c>
      <c t="n" s="5" r="D63">
        <v>-995</v>
      </c>
      <c t="n" s="7" r="E63">
        <v>-1500</v>
      </c>
    </row>
    <row r="64" spans="1:6">
      <c t="s" s="4" r="A64">
        <v>648</v>
      </c>
    </row>
    <row r="65" spans="1:6">
      <c t="s" s="3" r="A65">
        <v>632</v>
      </c>
    </row>
    <row r="66" spans="1:6">
      <c t="s" s="4" r="A66">
        <v>149</v>
      </c>
      <c t="n" s="7" r="B66">
        <v>516</v>
      </c>
    </row>
    <row r="67" spans="1:6">
      <c t="s" s="4" r="A67">
        <v>649</v>
      </c>
    </row>
    <row r="68" spans="1:6">
      <c t="s" s="3" r="A68">
        <v>632</v>
      </c>
    </row>
    <row r="69" spans="1:6">
      <c t="s" s="4" r="A69">
        <v>149</v>
      </c>
      <c t="n" s="7" r="D69">
        <v>1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8</v>
      </c>
      <c t="s" s="2" r="B1">
        <v>1</v>
      </c>
    </row>
    <row r="2" spans="1:3">
      <c t="s" s="2" r="B2">
        <v>2</v>
      </c>
      <c t="s" s="2" r="C2">
        <v>26</v>
      </c>
    </row>
    <row r="3" spans="1:3">
      <c t="s" s="3" r="A3">
        <v>139</v>
      </c>
    </row>
    <row r="4" spans="1:3">
      <c t="s" s="4" r="A4">
        <v>65</v>
      </c>
      <c t="n" s="7" r="B4">
        <v>-710</v>
      </c>
      <c t="n" s="7" r="C4">
        <v>401</v>
      </c>
    </row>
    <row r="5" spans="1:3">
      <c t="s" s="3" r="A5">
        <v>140</v>
      </c>
    </row>
    <row r="6" spans="1:3">
      <c t="s" s="4" r="A6">
        <v>38</v>
      </c>
      <c t="n" s="5" r="B6">
        <v>603</v>
      </c>
      <c t="n" s="7" r="C6">
        <v>455</v>
      </c>
    </row>
    <row r="7" spans="1:3">
      <c t="s" s="4" r="A7">
        <v>39</v>
      </c>
      <c t="n" s="5" r="B7">
        <v>1535</v>
      </c>
    </row>
    <row r="8" spans="1:3">
      <c t="s" s="4" r="A8">
        <v>141</v>
      </c>
      <c t="n" s="5" r="B8">
        <v>49</v>
      </c>
      <c t="n" s="7" r="C8">
        <v>2</v>
      </c>
    </row>
    <row r="9" spans="1:3">
      <c t="s" s="4" r="A9">
        <v>110</v>
      </c>
      <c t="n" s="5" r="B9">
        <v>-451</v>
      </c>
      <c t="n" s="5" r="C9">
        <v>267</v>
      </c>
    </row>
    <row r="10" spans="1:3">
      <c t="s" s="4" r="A10">
        <v>142</v>
      </c>
      <c t="n" s="5" r="B10">
        <v>71</v>
      </c>
      <c t="n" s="5" r="C10">
        <v>62</v>
      </c>
    </row>
    <row r="11" spans="1:3">
      <c t="s" s="4" r="A11">
        <v>143</v>
      </c>
      <c t="n" s="5" r="B11">
        <v>12</v>
      </c>
      <c t="n" s="7" r="C11">
        <v>9</v>
      </c>
    </row>
    <row r="12" spans="1:3">
      <c t="s" s="4" r="A12">
        <v>40</v>
      </c>
      <c t="n" s="5" r="B12">
        <v>-277</v>
      </c>
    </row>
    <row r="13" spans="1:3">
      <c t="s" s="3" r="A13">
        <v>144</v>
      </c>
    </row>
    <row r="14" spans="1:3">
      <c t="s" s="4" r="A14">
        <v>87</v>
      </c>
      <c t="n" s="5" r="B14">
        <v>162</v>
      </c>
      <c t="n" s="7" r="C14">
        <v>-49</v>
      </c>
    </row>
    <row r="15" spans="1:3">
      <c t="s" s="4" r="A15">
        <v>101</v>
      </c>
      <c t="n" s="5" r="B15">
        <v>-22</v>
      </c>
      <c t="n" s="5" r="C15">
        <v>53</v>
      </c>
    </row>
    <row r="16" spans="1:3">
      <c t="s" s="4" r="A16">
        <v>145</v>
      </c>
      <c t="n" s="5" r="B16">
        <v>-30</v>
      </c>
      <c t="n" s="5" r="C16">
        <v>-2</v>
      </c>
    </row>
    <row r="17" spans="1:3">
      <c t="s" s="4" r="A17">
        <v>103</v>
      </c>
      <c t="n" s="5" r="B17">
        <v>14</v>
      </c>
    </row>
    <row r="18" spans="1:3">
      <c t="s" s="4" r="A18">
        <v>146</v>
      </c>
      <c t="n" s="5" r="B18">
        <v>-16</v>
      </c>
      <c t="n" s="5" r="C18">
        <v>-4</v>
      </c>
    </row>
    <row r="19" spans="1:3">
      <c t="s" s="4" r="A19">
        <v>147</v>
      </c>
      <c t="n" s="5" r="B19">
        <v>940</v>
      </c>
      <c t="n" s="5" r="C19">
        <v>1194</v>
      </c>
    </row>
    <row r="20" spans="1:3">
      <c t="s" s="3" r="A20">
        <v>148</v>
      </c>
    </row>
    <row r="21" spans="1:3">
      <c t="s" s="4" r="A21">
        <v>149</v>
      </c>
      <c t="n" s="5" r="B21">
        <v>-974</v>
      </c>
      <c t="n" s="5" r="C21">
        <v>-970</v>
      </c>
    </row>
    <row r="22" spans="1:3">
      <c t="s" s="4" r="A22">
        <v>150</v>
      </c>
      <c t="n" s="5" r="B22">
        <v>-569</v>
      </c>
      <c t="n" s="5" r="C22">
        <v>-174</v>
      </c>
    </row>
    <row r="23" spans="1:3">
      <c t="s" s="4" r="A23">
        <v>151</v>
      </c>
      <c t="n" s="5" r="B23">
        <v>703</v>
      </c>
      <c t="n" s="5" r="C23">
        <v>17</v>
      </c>
    </row>
    <row r="24" spans="1:3">
      <c t="s" s="4" r="A24">
        <v>94</v>
      </c>
      <c t="n" s="5" r="B24">
        <v>10</v>
      </c>
      <c t="n" s="5" r="C24">
        <v>3</v>
      </c>
    </row>
    <row r="25" spans="1:3">
      <c t="s" s="4" r="A25">
        <v>152</v>
      </c>
      <c t="n" s="5" r="B25">
        <v>-830</v>
      </c>
      <c t="n" s="5" r="C25">
        <v>-1124</v>
      </c>
    </row>
    <row r="26" spans="1:3">
      <c t="s" s="3" r="A26">
        <v>153</v>
      </c>
    </row>
    <row r="27" spans="1:3">
      <c t="s" s="4" r="A27">
        <v>154</v>
      </c>
      <c t="n" s="5" r="B27">
        <v>-1</v>
      </c>
      <c t="n" s="5" r="C27">
        <v>-1</v>
      </c>
    </row>
    <row r="28" spans="1:3">
      <c t="s" s="4" r="A28">
        <v>155</v>
      </c>
      <c t="n" s="5" r="B28">
        <v>-500</v>
      </c>
    </row>
    <row r="29" spans="1:3">
      <c t="s" s="4" r="A29">
        <v>156</v>
      </c>
      <c t="n" s="5" r="B29">
        <v>-4500</v>
      </c>
    </row>
    <row r="30" spans="1:3">
      <c t="s" s="4" r="A30">
        <v>157</v>
      </c>
      <c t="n" s="5" r="B30">
        <v>-1534</v>
      </c>
      <c t="n" s="5" r="C30">
        <v>-2486</v>
      </c>
    </row>
    <row r="31" spans="1:3">
      <c t="s" s="4" r="A31">
        <v>158</v>
      </c>
      <c t="n" s="5" r="B31">
        <v>1804</v>
      </c>
      <c t="n" s="7" r="C31">
        <v>2375</v>
      </c>
    </row>
    <row r="32" spans="1:3">
      <c t="s" s="4" r="A32">
        <v>159</v>
      </c>
      <c t="n" s="5" r="B32">
        <v>-1182</v>
      </c>
    </row>
    <row r="33" spans="1:3">
      <c t="s" s="4" r="A33">
        <v>160</v>
      </c>
      <c t="n" s="5" r="B33">
        <v>1288</v>
      </c>
    </row>
    <row r="34" spans="1:3">
      <c t="s" s="4" r="A34">
        <v>161</v>
      </c>
      <c t="n" s="5" r="B34">
        <v>-1</v>
      </c>
      <c t="n" s="7" r="C34">
        <v>30</v>
      </c>
    </row>
    <row r="35" spans="1:3">
      <c t="s" s="4" r="A35">
        <v>162</v>
      </c>
      <c t="n" s="5" r="B35">
        <v>2200</v>
      </c>
    </row>
    <row r="36" spans="1:3">
      <c t="s" s="4" r="A36">
        <v>163</v>
      </c>
      <c t="n" s="5" r="B36">
        <v>-17</v>
      </c>
    </row>
    <row r="37" spans="1:3">
      <c t="s" s="4" r="A37">
        <v>164</v>
      </c>
      <c t="n" s="5" r="C37">
        <v>9</v>
      </c>
    </row>
    <row r="38" spans="1:3">
      <c t="s" s="4" r="A38">
        <v>165</v>
      </c>
      <c t="n" s="5" r="B38">
        <v>669</v>
      </c>
    </row>
    <row r="39" spans="1:3">
      <c t="s" s="4" r="A39">
        <v>166</v>
      </c>
      <c t="n" s="5" r="B39">
        <v>1673</v>
      </c>
    </row>
    <row r="40" spans="1:3">
      <c t="s" s="4" r="A40">
        <v>57</v>
      </c>
      <c t="n" s="5" r="B40">
        <v>-25</v>
      </c>
    </row>
    <row r="41" spans="1:3">
      <c t="s" s="4" r="A41">
        <v>167</v>
      </c>
      <c t="n" s="5" r="B41">
        <v>-126</v>
      </c>
      <c t="n" s="5" r="C41">
        <v>-73</v>
      </c>
    </row>
    <row r="42" spans="1:3">
      <c t="s" s="4" r="A42">
        <v>168</v>
      </c>
      <c t="n" s="5" r="B42">
        <v>-16</v>
      </c>
      <c t="n" s="5" r="C42">
        <v>-3</v>
      </c>
    </row>
    <row r="43" spans="1:3">
      <c t="s" s="4" r="A43">
        <v>169</v>
      </c>
      <c t="n" s="5" r="B43">
        <v>53</v>
      </c>
      <c t="n" s="5" r="C43">
        <v>23</v>
      </c>
    </row>
    <row r="44" spans="1:3">
      <c t="s" s="4" r="A44">
        <v>170</v>
      </c>
      <c t="n" s="7" r="B44">
        <v>37</v>
      </c>
      <c t="n" s="7" r="C44">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2"/>
    <col customWidth="1" max="3" min="3" width="58"/>
    <col customWidth="1" max="4" min="4" width="60"/>
    <col customWidth="1" max="5" min="5" width="27"/>
    <col customWidth="1" max="6" min="6" width="18"/>
    <col customWidth="1" max="7" min="7" width="39"/>
    <col customWidth="1" max="8" min="8" width="25"/>
    <col customWidth="1" max="9" min="9" width="34"/>
    <col customWidth="1" max="10" min="10" width="9"/>
  </cols>
  <sheetData>
    <row r="1" spans="1:10">
      <c t="s" s="1" r="A1">
        <v>171</v>
      </c>
      <c t="s" s="2" r="B1">
        <v>172</v>
      </c>
      <c t="s" s="2" r="C1">
        <v>173</v>
      </c>
      <c t="s" s="2" r="D1">
        <v>174</v>
      </c>
      <c t="s" s="2" r="E1">
        <v>175</v>
      </c>
      <c t="s" s="2" r="F1">
        <v>176</v>
      </c>
      <c t="s" s="2" r="G1">
        <v>177</v>
      </c>
      <c t="s" s="2" r="H1">
        <v>178</v>
      </c>
      <c t="s" s="2" r="I1">
        <v>130</v>
      </c>
      <c t="s" s="2" r="J1">
        <v>179</v>
      </c>
    </row>
    <row r="2" spans="1:10">
      <c t="s" s="4" r="A2">
        <v>180</v>
      </c>
      <c t="n" s="5" r="B2">
        <v>354488992</v>
      </c>
    </row>
    <row r="3" spans="1:10">
      <c t="s" s="4" r="A3">
        <v>181</v>
      </c>
      <c t="n" s="7" r="B3">
        <v>4</v>
      </c>
      <c t="n" s="7" r="E3">
        <v>1019</v>
      </c>
      <c t="n" s="7" r="F3">
        <v>3577</v>
      </c>
      <c t="n" s="7" r="G3">
        <v>62</v>
      </c>
      <c t="n" s="7" r="J3">
        <v>4662</v>
      </c>
    </row>
    <row r="4" spans="1:10">
      <c t="s" s="3" r="A4">
        <v>182</v>
      </c>
    </row>
    <row r="5" spans="1:10">
      <c t="s" s="4" r="A5">
        <v>183</v>
      </c>
      <c t="n" s="5" r="F5">
        <v>-710</v>
      </c>
      <c t="n" s="5" r="J5">
        <v>-710</v>
      </c>
    </row>
    <row r="6" spans="1:10">
      <c t="s" s="4" r="A6">
        <v>184</v>
      </c>
      <c t="n" s="5" r="G6">
        <v>-49</v>
      </c>
      <c t="n" s="5" r="J6">
        <v>-49</v>
      </c>
    </row>
    <row r="7" spans="1:10">
      <c t="s" s="4" r="A7">
        <v>75</v>
      </c>
      <c t="n" s="5" r="J7">
        <v>-759</v>
      </c>
    </row>
    <row r="8" spans="1:10">
      <c t="s" s="4" r="A8">
        <v>143</v>
      </c>
      <c t="n" s="5" r="E8">
        <v>23</v>
      </c>
      <c t="n" s="5" r="J8">
        <v>23</v>
      </c>
    </row>
    <row r="9" spans="1:10">
      <c t="s" s="4" r="A9">
        <v>185</v>
      </c>
      <c t="n" s="5" r="F9">
        <v>-52</v>
      </c>
      <c t="n" s="5" r="J9">
        <v>-52</v>
      </c>
    </row>
    <row r="10" spans="1:10">
      <c t="s" s="4" r="A10">
        <v>186</v>
      </c>
      <c t="n" s="5" r="B10">
        <v>102604</v>
      </c>
    </row>
    <row r="11" spans="1:10">
      <c t="s" s="4" r="A11">
        <v>187</v>
      </c>
      <c t="n" s="5" r="B11">
        <v>-54488</v>
      </c>
    </row>
    <row r="12" spans="1:10">
      <c t="s" s="4" r="A12">
        <v>188</v>
      </c>
      <c t="n" s="5" r="B12">
        <v>30000000</v>
      </c>
      <c t="n" s="5" r="C12">
        <v>1725000</v>
      </c>
    </row>
    <row r="13" spans="1:10">
      <c t="s" s="4" r="A13">
        <v>189</v>
      </c>
      <c t="n" s="7" r="D13">
        <v>1673</v>
      </c>
      <c t="n" s="5" r="E13">
        <v>669</v>
      </c>
      <c t="n" s="7" r="I13">
        <v>1673</v>
      </c>
      <c t="n" s="5" r="J13">
        <v>669</v>
      </c>
    </row>
    <row r="14" spans="1:10">
      <c t="s" s="4" r="A14">
        <v>190</v>
      </c>
      <c t="n" s="7" r="H14">
        <v>-1</v>
      </c>
      <c t="n" s="5" r="J14">
        <v>-1</v>
      </c>
    </row>
    <row r="15" spans="1:10">
      <c t="s" s="4" r="A15">
        <v>191</v>
      </c>
      <c t="n" s="5" r="B15">
        <v>-769</v>
      </c>
    </row>
    <row r="16" spans="1:10">
      <c t="s" s="4" r="A16">
        <v>192</v>
      </c>
      <c t="n" s="5" r="B16">
        <v>384536339</v>
      </c>
    </row>
    <row r="17" spans="1:10">
      <c t="s" s="4" r="A17">
        <v>192</v>
      </c>
      <c t="n" s="5" r="C17">
        <v>1725000</v>
      </c>
      <c t="n" s="5" r="I17">
        <v>1725000</v>
      </c>
    </row>
    <row r="18" spans="1:10">
      <c t="s" s="4" r="A18">
        <v>193</v>
      </c>
      <c t="n" s="7" r="B18">
        <v>4</v>
      </c>
      <c t="n" s="7" r="E18">
        <v>3384</v>
      </c>
      <c t="n" s="5" r="F18">
        <v>2818</v>
      </c>
      <c t="n" s="7" r="G18">
        <v>13</v>
      </c>
      <c t="n" s="7" r="H18">
        <v>-1</v>
      </c>
      <c t="n" s="5" r="J18">
        <v>6218</v>
      </c>
    </row>
    <row r="19" spans="1:10">
      <c t="s" s="3" r="A19">
        <v>182</v>
      </c>
    </row>
    <row r="20" spans="1:10">
      <c t="s" s="4" r="A20">
        <v>194</v>
      </c>
      <c t="n" s="7" r="F20">
        <v>3</v>
      </c>
      <c t="n" s="7" r="J20">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5</v>
      </c>
      <c t="s" s="2" r="B1">
        <v>1</v>
      </c>
    </row>
    <row r="2" spans="1:2">
      <c t="s" s="2" r="B2">
        <v>2</v>
      </c>
    </row>
    <row r="3" spans="1:2">
      <c t="s" s="3" r="A3">
        <v>196</v>
      </c>
    </row>
    <row r="4" spans="1:2">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vt:lpstr>
      <vt:lpstr>Acquisitions And Divestitures</vt:lpstr>
      <vt:lpstr>Inventory</vt:lpstr>
      <vt:lpstr>Natural Gas And Oil Properties</vt:lpstr>
      <vt:lpstr>Earnings Per Share</vt:lpstr>
      <vt:lpstr>Derivatives And Risk Management</vt:lpstr>
      <vt:lpstr>Reclassification From Accumulat</vt:lpstr>
      <vt:lpstr>Fair Value Measurements</vt:lpstr>
      <vt:lpstr>Debt</vt:lpstr>
      <vt:lpstr>Commitments And Contingencies</vt:lpstr>
      <vt:lpstr>Pension Plan And Other Postreti</vt:lpstr>
      <vt:lpstr>Stock-Based Compensation</vt:lpstr>
      <vt:lpstr>Segment Information</vt:lpstr>
      <vt:lpstr>New Accounting Pronouncements N</vt:lpstr>
      <vt:lpstr>Acquisitions And Divestitures (</vt:lpstr>
      <vt:lpstr>Inventory (Tables)</vt:lpstr>
      <vt:lpstr>Earnings Per Share (Tables)</vt:lpstr>
      <vt:lpstr>Derivatives And Risk Manageme26</vt:lpstr>
      <vt:lpstr>Reclassification From Accumul27</vt:lpstr>
      <vt:lpstr>Fair Value Measurements (Tables</vt:lpstr>
      <vt:lpstr>Debt (Tables)</vt:lpstr>
      <vt:lpstr>Pension Plan And Other Postre30</vt:lpstr>
      <vt:lpstr>Stock-Based Compensation (Table</vt:lpstr>
      <vt:lpstr>Segment Information (Tables)</vt:lpstr>
      <vt:lpstr>Acquisitions And Divestitures33</vt:lpstr>
      <vt:lpstr>Acquisitions And Divestitures34</vt:lpstr>
      <vt:lpstr>Acquisitions And Divestitures35</vt:lpstr>
      <vt:lpstr>Inventory (Details)</vt:lpstr>
      <vt:lpstr>Natural Gas And Oil Properties </vt:lpstr>
      <vt:lpstr>Earnings Per Share (Narrative) </vt:lpstr>
      <vt:lpstr>Earnings Per Share (Schedule Of</vt:lpstr>
      <vt:lpstr>Derivatives And Risk Manageme40</vt:lpstr>
      <vt:lpstr>Derivatives And Risk Manageme41</vt:lpstr>
      <vt:lpstr>Derivatives And Risk Manageme42</vt:lpstr>
      <vt:lpstr>Derivatives And Risk Manageme43</vt:lpstr>
      <vt:lpstr>Derivatives And Risk Manageme44</vt:lpstr>
      <vt:lpstr>Reclassification From Accumul45</vt:lpstr>
      <vt:lpstr>Reclassification From Accumul46</vt:lpstr>
      <vt:lpstr>Fair Value Measurements (Carryi</vt:lpstr>
      <vt:lpstr>Fair Value Measurements (Summar</vt:lpstr>
      <vt:lpstr>Fair Value Measurements (Reconc</vt:lpstr>
      <vt:lpstr>Debt (Narrative) (Details)</vt:lpstr>
      <vt:lpstr>Debt (Components Of Debt) (Deta</vt:lpstr>
      <vt:lpstr>Commitments And Contingencies (</vt:lpstr>
      <vt:lpstr>Pension Plan And Other Postre53</vt:lpstr>
      <vt:lpstr>Pension Plan And Other Postre54</vt:lpstr>
      <vt:lpstr>Stock-Based Compensation (Narra</vt:lpstr>
      <vt:lpstr>Stock-Based Compensation (Sched</vt:lpstr>
      <vt:lpstr>Stock-Based Compensation (Summa</vt:lpstr>
      <vt:lpstr>Stock-Based Compensation (Sum58</vt:lpstr>
      <vt:lpstr>Stock-Based Compensation (Sum5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7:18:02Z</dcterms:created>
  <dcterms:modified xmlns:dcterms="http://purl.org/dc/terms/" xmlns:xsi="http://www.w3.org/2001/XMLSchema-instance" xsi:type="dcterms:W3CDTF">2015-07-27T17:18:02Z</dcterms:modified>
  <dc:title xmlns:dc="http://purl.org/dc/elements/1.1/">Untitled</dc:title>
  <dc:description xmlns:dc="http://purl.org/dc/elements/1.1/"/>
  <dc:subject xmlns:dc="http://purl.org/dc/elements/1.1/"/>
  <cp:keywords/>
  <cp:category/>
</cp:coreProperties>
</file>